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Nature of the Business and Summ" sheetId="7" state="visible" r:id="rId7"/>
    <sheet xmlns:r="http://schemas.openxmlformats.org/officeDocument/2006/relationships" name="Recently Issued Accounting Sta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come Taxe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Warrant" sheetId="15" state="visible" r:id="rId15"/>
    <sheet xmlns:r="http://schemas.openxmlformats.org/officeDocument/2006/relationships" name="Equity Incentive Plans and Equi" sheetId="16" state="visible" r:id="rId16"/>
    <sheet xmlns:r="http://schemas.openxmlformats.org/officeDocument/2006/relationships" name="Net Loss Attributable to Common" sheetId="17" state="visible" r:id="rId17"/>
    <sheet xmlns:r="http://schemas.openxmlformats.org/officeDocument/2006/relationships" name="Retirement Plan" sheetId="18" state="visible" r:id="rId18"/>
    <sheet xmlns:r="http://schemas.openxmlformats.org/officeDocument/2006/relationships" name="Related Party Transactions" sheetId="19" state="visible" r:id="rId19"/>
    <sheet xmlns:r="http://schemas.openxmlformats.org/officeDocument/2006/relationships" name="Concentrations" sheetId="20" state="visible" r:id="rId20"/>
    <sheet xmlns:r="http://schemas.openxmlformats.org/officeDocument/2006/relationships" name="Unaudited Quarterly Results" sheetId="21" state="visible" r:id="rId21"/>
    <sheet xmlns:r="http://schemas.openxmlformats.org/officeDocument/2006/relationships" name="Nature of the Business and Su_2" sheetId="22" state="visible" r:id="rId22"/>
    <sheet xmlns:r="http://schemas.openxmlformats.org/officeDocument/2006/relationships" name="Recently Issued Accounting St_2"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Income Taxes (Tables)" sheetId="26" state="visible" r:id="rId26"/>
    <sheet xmlns:r="http://schemas.openxmlformats.org/officeDocument/2006/relationships" name="Accrued Expenses (Tables)" sheetId="27" state="visible" r:id="rId27"/>
    <sheet xmlns:r="http://schemas.openxmlformats.org/officeDocument/2006/relationships" name="Commitments and Contingencies (" sheetId="28" state="visible" r:id="rId28"/>
    <sheet xmlns:r="http://schemas.openxmlformats.org/officeDocument/2006/relationships" name="Equity Incentive Plans and Eq_2" sheetId="29" state="visible" r:id="rId29"/>
    <sheet xmlns:r="http://schemas.openxmlformats.org/officeDocument/2006/relationships" name="Net Loss Attributable to Comm_2" sheetId="30" state="visible" r:id="rId30"/>
    <sheet xmlns:r="http://schemas.openxmlformats.org/officeDocument/2006/relationships" name="Unaudited Quarterly Results (Ta" sheetId="31" state="visible" r:id="rId31"/>
    <sheet xmlns:r="http://schemas.openxmlformats.org/officeDocument/2006/relationships" name="Nature of the Business and Su_3" sheetId="32" state="visible" r:id="rId32"/>
    <sheet xmlns:r="http://schemas.openxmlformats.org/officeDocument/2006/relationships" name="Recently Issued Accounting St_3" sheetId="33" state="visible" r:id="rId33"/>
    <sheet xmlns:r="http://schemas.openxmlformats.org/officeDocument/2006/relationships" name="Recently Issued Accounting St_4" sheetId="34" state="visible" r:id="rId34"/>
    <sheet xmlns:r="http://schemas.openxmlformats.org/officeDocument/2006/relationships" name="Recently Issued Accounting St_5" sheetId="35" state="visible" r:id="rId35"/>
    <sheet xmlns:r="http://schemas.openxmlformats.org/officeDocument/2006/relationships" name="Inventories - Summary of Invent" sheetId="36" state="visible" r:id="rId36"/>
    <sheet xmlns:r="http://schemas.openxmlformats.org/officeDocument/2006/relationships" name="Property, Plant and Equipment -" sheetId="37" state="visible" r:id="rId37"/>
    <sheet xmlns:r="http://schemas.openxmlformats.org/officeDocument/2006/relationships" name="Property, Plant and Equipment_2" sheetId="38" state="visible" r:id="rId38"/>
    <sheet xmlns:r="http://schemas.openxmlformats.org/officeDocument/2006/relationships" name="Income Taxes - Summary of Incom" sheetId="39" state="visible" r:id="rId39"/>
    <sheet xmlns:r="http://schemas.openxmlformats.org/officeDocument/2006/relationships" name="Income Taxes - Schedule of Reco" sheetId="40" state="visible" r:id="rId40"/>
    <sheet xmlns:r="http://schemas.openxmlformats.org/officeDocument/2006/relationships" name="Income Taxes - Significant Port" sheetId="41" state="visible" r:id="rId41"/>
    <sheet xmlns:r="http://schemas.openxmlformats.org/officeDocument/2006/relationships" name="Income Taxes - Additional Infor" sheetId="42" state="visible" r:id="rId42"/>
    <sheet xmlns:r="http://schemas.openxmlformats.org/officeDocument/2006/relationships" name="Income Taxes - Net Deferred Tax" sheetId="43" state="visible" r:id="rId43"/>
    <sheet xmlns:r="http://schemas.openxmlformats.org/officeDocument/2006/relationships" name="Accrued Expenses - Summary of A" sheetId="44" state="visible" r:id="rId44"/>
    <sheet xmlns:r="http://schemas.openxmlformats.org/officeDocument/2006/relationships" name="Debt - Additional Information ("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Warrant - Additional Informatio" sheetId="49" state="visible" r:id="rId49"/>
    <sheet xmlns:r="http://schemas.openxmlformats.org/officeDocument/2006/relationships" name="Equity Incentive Plans and Eq_3" sheetId="50" state="visible" r:id="rId50"/>
    <sheet xmlns:r="http://schemas.openxmlformats.org/officeDocument/2006/relationships" name="Equity Incentive Plans and Eq_4" sheetId="51" state="visible" r:id="rId51"/>
    <sheet xmlns:r="http://schemas.openxmlformats.org/officeDocument/2006/relationships" name="Equity Incentive Plans and Eq_5" sheetId="52" state="visible" r:id="rId52"/>
    <sheet xmlns:r="http://schemas.openxmlformats.org/officeDocument/2006/relationships" name="Equity Incentive Plans and Eq_6" sheetId="53" state="visible" r:id="rId53"/>
    <sheet xmlns:r="http://schemas.openxmlformats.org/officeDocument/2006/relationships" name="Net Loss Attributable to Comm_3" sheetId="54" state="visible" r:id="rId54"/>
    <sheet xmlns:r="http://schemas.openxmlformats.org/officeDocument/2006/relationships" name="Net Loss Attributable to Comm_4" sheetId="55" state="visible" r:id="rId55"/>
    <sheet xmlns:r="http://schemas.openxmlformats.org/officeDocument/2006/relationships" name="Retirement Plan - Additional In" sheetId="56" state="visible" r:id="rId56"/>
    <sheet xmlns:r="http://schemas.openxmlformats.org/officeDocument/2006/relationships" name="Related Party Transactions - Ad" sheetId="57" state="visible" r:id="rId57"/>
    <sheet xmlns:r="http://schemas.openxmlformats.org/officeDocument/2006/relationships" name="Concentrations - Additional Inf" sheetId="58" state="visible" r:id="rId58"/>
    <sheet xmlns:r="http://schemas.openxmlformats.org/officeDocument/2006/relationships" name="Unaudited Quarterly Results - S" sheetId="59" state="visible" r:id="rId59"/>
  </sheets>
  <definedNames/>
  <calcPr calcId="124519" fullCalcOnLoad="1"/>
</workbook>
</file>

<file path=xl/sharedStrings.xml><?xml version="1.0" encoding="utf-8"?>
<sst xmlns="http://schemas.openxmlformats.org/spreadsheetml/2006/main" uniqueCount="618">
  <si>
    <t>Document and Entity Information - USD ($) $ in Millions</t>
  </si>
  <si>
    <t>12 Months Ended</t>
  </si>
  <si>
    <t>Dec. 31, 2018</t>
  </si>
  <si>
    <t>Feb. 26,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FRPT</t>
  </si>
  <si>
    <t>Entity Registrant Name</t>
  </si>
  <si>
    <t>FRESHPET,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CONSOLIDATED BALANCE SHEETS - USD ($)</t>
  </si>
  <si>
    <t>Dec. 31, 2017</t>
  </si>
  <si>
    <t>CURRENT ASSETS:</t>
  </si>
  <si>
    <t>Cash and cash equivalents</t>
  </si>
  <si>
    <t>Accounts receivable, net of allowance for doubtful accounts</t>
  </si>
  <si>
    <t>Inventories, net</t>
  </si>
  <si>
    <t>Prepaid expenses</t>
  </si>
  <si>
    <t>Other current assets</t>
  </si>
  <si>
    <t>Total Current Assets</t>
  </si>
  <si>
    <t>Property, plant and equipment, net</t>
  </si>
  <si>
    <t>Deposits on equipment</t>
  </si>
  <si>
    <t>Other assets</t>
  </si>
  <si>
    <t>Total Assets</t>
  </si>
  <si>
    <t>CURRENT LIABILITIES:</t>
  </si>
  <si>
    <t>Accounts payable</t>
  </si>
  <si>
    <t>Accrued expenses</t>
  </si>
  <si>
    <t>Total Current Liabilities</t>
  </si>
  <si>
    <t>Other liabilities</t>
  </si>
  <si>
    <t>Total Liabilities</t>
  </si>
  <si>
    <t>STOCKHOLDERS' EQUITY:</t>
  </si>
  <si>
    <t>Common stock — voting, $0.001 par value, 200,000,000 shares authorized, 35,556,595 issued and 35,542,426 outstanding on December 31, 2018, and 35,132,548 issued and outstanding on December 31, 2017</t>
  </si>
  <si>
    <t>Additional paid-in capital</t>
  </si>
  <si>
    <t>Accumulated deficit</t>
  </si>
  <si>
    <t>Accumulated other comprehensive income</t>
  </si>
  <si>
    <t>Treasury stock, at cost — 14,169 shares on December 31, 2018 and no shares on December 31, 2017</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at cost, shares</t>
  </si>
  <si>
    <t>CONSOLIDATED STATEMENTS OF OPERATIONS AND COMPREHENSIVE LOSS - USD ($)</t>
  </si>
  <si>
    <t>Dec. 31, 2016</t>
  </si>
  <si>
    <t>Income Statement [Abstract]</t>
  </si>
  <si>
    <t>NET SALES</t>
  </si>
  <si>
    <t>COST OF GOODS SOLD</t>
  </si>
  <si>
    <t>GROSS PROFIT</t>
  </si>
  <si>
    <t>SELLING, GENERAL, AND ADMINISTRATIVE EXPENSES</t>
  </si>
  <si>
    <t>LOSS FROM OPERATIONS</t>
  </si>
  <si>
    <t>OTHER EXPENSES:</t>
  </si>
  <si>
    <t>Other Expenses, net</t>
  </si>
  <si>
    <t>Interest Expense</t>
  </si>
  <si>
    <t>Other Expenses, Total</t>
  </si>
  <si>
    <t>LOSS BEFORE INCOME TAXES</t>
  </si>
  <si>
    <t>INCOME TAX EXPENSE</t>
  </si>
  <si>
    <t>NET LOSS</t>
  </si>
  <si>
    <t>NET LOSS ATTRIBUTABLE TO COMMON STOCKHOLDERS</t>
  </si>
  <si>
    <t>OTHER COMPREHENSIVE INCOME (LOSS):</t>
  </si>
  <si>
    <t>Change in foreign currency translation</t>
  </si>
  <si>
    <t>TOTAL OTHER COMPREHENSIVE INCOME (LOSS)</t>
  </si>
  <si>
    <t>TOTAL COMPREHENSIVE LOSS</t>
  </si>
  <si>
    <t>NET LOSS PER SHARE ATTRIBUTABLE TO COMMON STOCKHOLDERS</t>
  </si>
  <si>
    <t>-BASIC</t>
  </si>
  <si>
    <t>-DILUTED</t>
  </si>
  <si>
    <t>WEIGHTED AVERAGE SHARES OF COMMON STOCK OUTSTANDING USED IN COMPUTING NET LOSS PER SHARE ATTRIBUTABLE TO COMMON STOCKHOLDERS</t>
  </si>
  <si>
    <t>CONSOLIDATED STATEMENTS OF CHANGES IN STOCKHOLDERS' EQUITY - USD ($)</t>
  </si>
  <si>
    <t>Total</t>
  </si>
  <si>
    <t>Common Stock - Voting</t>
  </si>
  <si>
    <t>Additional Paid-in Capital</t>
  </si>
  <si>
    <t>Accumulated Deficit</t>
  </si>
  <si>
    <t>Accumulated Other Comprehensive Income</t>
  </si>
  <si>
    <t>Treasury Stock</t>
  </si>
  <si>
    <t>BALANCES at Dec. 31, 2015</t>
  </si>
  <si>
    <t>Shares, Outstanding at Dec. 31, 2015</t>
  </si>
  <si>
    <t>Exercise of options to purchase common stock</t>
  </si>
  <si>
    <t>Exercise of options to purchase common stock, shares</t>
  </si>
  <si>
    <t>Share-based compensation expense</t>
  </si>
  <si>
    <t>Net loss</t>
  </si>
  <si>
    <t>BALANCES at Dec. 31, 2016</t>
  </si>
  <si>
    <t>Shares, Outstanding at Dec. 31, 2016</t>
  </si>
  <si>
    <t>Issuance of restricted stock units</t>
  </si>
  <si>
    <t>Issuance of restricted stock units, shares</t>
  </si>
  <si>
    <t>Conversion of warrants to common stock</t>
  </si>
  <si>
    <t>Conversion of warrants to common stock, shares</t>
  </si>
  <si>
    <t>Foreign Currency Translation</t>
  </si>
  <si>
    <t>BALANCES at Dec. 31, 2017</t>
  </si>
  <si>
    <t>Shares, Outstanding at Dec. 31, 2017</t>
  </si>
  <si>
    <t>BALANCES at Dec. 31, 2018</t>
  </si>
  <si>
    <t>Shares, Outstanding at Dec. 31, 2018</t>
  </si>
  <si>
    <t>CONSOLIDATED STATEMENT OF CASH FLOWS - USD ($)</t>
  </si>
  <si>
    <t>CASH FLOWS FROM OPERATING ACTIVITIES:</t>
  </si>
  <si>
    <t>Adjustments to reconcile net loss to net cash flows provided by operating activities:</t>
  </si>
  <si>
    <t>Provision for loss/(gains) on accounts receivable</t>
  </si>
  <si>
    <t>Loss on disposal of equipment and deposits on equipment</t>
  </si>
  <si>
    <t>Share-based compensation</t>
  </si>
  <si>
    <t>Fair value adjustment for outstanding warrants</t>
  </si>
  <si>
    <t>Change in reserve for inventory obsolescence</t>
  </si>
  <si>
    <t>Depreciation and amortization</t>
  </si>
  <si>
    <t>Amortization of deferred financing costs and loan discount</t>
  </si>
  <si>
    <t>Changes in operating assets and liabilities</t>
  </si>
  <si>
    <t>Accounts receivable</t>
  </si>
  <si>
    <t>Inventories</t>
  </si>
  <si>
    <t>Prepaid expenses, other non-trade receivables and other current assets</t>
  </si>
  <si>
    <t>Net cash flows provided by operating activities</t>
  </si>
  <si>
    <t>CASH FLOWS FROM INVESTING ACTIVITIES:</t>
  </si>
  <si>
    <t>Proceeds from maturities of short-term investments</t>
  </si>
  <si>
    <t>Acquisitions of property, plant and equipment, software and deposits on equipment</t>
  </si>
  <si>
    <t>Proceeds from sale of equipment</t>
  </si>
  <si>
    <t>Net cash flows used in investing activities</t>
  </si>
  <si>
    <t>CASH FLOWS FROM FINANCING ACTIVITIES:</t>
  </si>
  <si>
    <t>Debt issuance costs</t>
  </si>
  <si>
    <t>Purchase of treasury shares</t>
  </si>
  <si>
    <t>Proceeds from borrowings under Credit Facilities</t>
  </si>
  <si>
    <t>Repayment of borrowings under Credit Facilities</t>
  </si>
  <si>
    <t>Net cash flows provided by financing activities</t>
  </si>
  <si>
    <t>NET CHANGE IN CASH AND CASH EQUIVALENTS</t>
  </si>
  <si>
    <t>CASH AND CASH EQUIVALENTS, BEGINNING OF YEAR</t>
  </si>
  <si>
    <t>CASH AND CASH EQUIVALENTS, END OF PERIOD</t>
  </si>
  <si>
    <t>SUPPLEMENTAL CASH FLOW INFORMATION:</t>
  </si>
  <si>
    <t>Taxes paid</t>
  </si>
  <si>
    <t>Interest paid</t>
  </si>
  <si>
    <t>NON-CASH INVESTING AND FINANCING ACTIVITIES:</t>
  </si>
  <si>
    <t>Property, plant and equipment purchases in accounts payable</t>
  </si>
  <si>
    <t>Nature of the Business and Summary of Significant Accounting Policies</t>
  </si>
  <si>
    <t>Accounting Policies [Abstract]</t>
  </si>
  <si>
    <t xml:space="preserve">Note 1 – Nature of the Business and Summary of Significant Accounting Policies: Nature of the Business – Freshpet, Inc. (hereafter referred to as “Freshpet” or the “Company”), a Delaware corporation, manufactures and markets natural fresh, refrigerated meals and treats for dogs and cats. The Company’s products are distributed throughout the United States and other international markets into major retail classes including Grocery and Mass (which includes club), and Online, as well as Pet Specialty, and Natural retail. Basis of Presentation – The accompanying consolidated financial statements have been prepared in accordance with accounting principles generally accepted in the U.S. (“U.S. GAAP”). Principles of Consolidation – The financial statements include the accounts of the Company as well as the Company’s wholly-owned subsidiaries. All intercompany accounts and transactions have been eliminated in consolidation. Segments – The Company operates as a single operating segment reporting to its chief operating decision maker. Estimates and Uncertainti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s determined at a later date, could differ from those estimates. Cash and Cash Equivalents – The Company at times considers money market funds and all other highly liquid debt instruments purchased with an original maturity of three months or less to be cash equivalents. Short-Term Investments – The Company at times holds interest-bearing certificates of deposits with financial institutions with maturities ranging from three months to one year. Certificates of deposit are classified as short-term investments and interest is recorded as other expenses, net. Historically, interest income has not been material. The Company will continue to monitor interest income and will disclose separately if significant. Accounts Receivable – The Company records trade accounts receivable at net realizable value. This value includes an appropriate allowance for estimated uncollectible accounts. On a periodic basis, the Company evaluates its accounts receivable and establishes an allowance for doubtful accounts based on its history of write-offs and collections and current credit conditions. Accounts receivable are written off when management deems them to be uncollectible. Inventories – Inventories are stated at the lower of cost or market, using the first-in, first-out method. When necessary, the Company provides allowances to adjust the carrying value of its inventories to the lower of cost or net realizable value, including any costs to sell or dispose and consideration for obsolescence, excessive inventory levels, product deterioration and other factors in evaluating net realizable value. Property, Plant and Equipment – Property, plant and equipment are recorded at cost. The Company provides for depreciation on the straight-line method by charges to income at rates based upon estimated recovery periods of 7 years for furniture and office equipment, 5 years for automotive equipment, 9 years for refrigeration equipment, 5 to 10 years for machinery and equipment, and 15 to 39 years for building and improvements. Capitalized cost includes the costs incurred to bring the property, plant and equipment to the condition and location necessary for its intended use, which includes any necessary delivery, electrical and installation cost for equipment. Maintenance and repairs that do not extend the useful life of the assets over two years are charged to expense as incurred. Leasehold improvements are amortized over the shorter of the term of the related lease or the estimated useful lives on the straight-line method. Long-Lived Assets – The Company evaluates all long-lived assets for impairment. Long-lived assets are evaluated for impairment whenever events or changes in circumstances indicate the carrying value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by the amount by which the carrying amount of the asset exceeds the fair value of the asset. Recoverability of assets held for sale is measured by a comparison of the carrying amount of an asset or asset group to their fair value less estimated costs to sell. Estimating future cash flows and calculating fair value of assets requires significant estimates and assumptions by management. If the carrying amount is not fully recoverable, an impairment loss is recognized to reduce the carry amount to fair value and is charged to expense in the period of impairment. Income Taxes – The Company provides for deferred income taxes for temporary differences between financial and income tax reporting, principally net operating loss carryforwards, depreciation, and share-based compensation. Deferred tax assets and liabilities are measured using enacted tax rates in effect for the years in which those temporary differences are expected to be recovered or settled. A valuation allowance is appropriate when management believes it is more likely than not, the deferred tax asset will not be realized. At December 31, 2018, and 2017, the Company determined that a valuation allowance of 100% is appropriate. Treasury Stock – The Company may purchase or withhold shares of stock to satisfy statutory employee tax obligations upon the issuance of restricted stock units to employees. Such repurchased or withheld shares are treated as treasury stock and carried at cost on the Consolidated Balance Sheet in Stockholders’ equity. During the twelve months ended December 31, 2018, the Company accumulated $0.3 million of treasury stock related to employee tax withholdings. Revenue Recognition and Incentives – For a discussion regarding new revenue guidance adopted in the first quarter of 2018 see Note 2. Advertising – Advertising costs are expensed when incurred, with the exception of production costs which are expensed the first time advertising takes place. Advertising costs, consisting primarily of media ads, were $29,436,157, $22,127,170, and $15,374,392, in 2018, 2017, and 2016, respectively. As of December 31, 2018 and 2017 we had $255,749 and $244,079, respectively, of production cost in prepaid expense, representing advertising that had yet to take place. Shipping and Handling Costs/Freight Out – Costs incurred for shipping and handling are included in selling, general, and administrative expenses within the statement of operations and comprehensive loss. Shipping and handling costs primarily consist of costs associated with moving finished products to customers, including costs associated with our distribution center and the cost of shipping products to customers through third-party carriers. Shipping and handling cost totaled $15,886,195, $12,892,928, and $11,202,392 for the years ended December 31, 2018, 2017, and 2016, respectively. Research &amp; development – Research and development costs consist of expenses to develop and test new products. The costs are expensed as incurred. Research and development costs totaled $486,797, $284,574 and $470,150 for the years ended December 31, 2018, 2017 and 2016, respectively. Share-based Compensation – The Company recognizes share-based compensation based on the value of the portion of share-based payment awards that is ultimately expected to vest during the period. Share-based compensation expense recognized in the statement of operations included compensation expense for share-based payment awards granted subsequent to December 31, 2006, based on the grant date fair value estimated. Share awards are amortized under the straight-line method over the requisite service period of the entire award. Upon the adoption of ASU 2016-09, the Company no longer estimates expected forfeitures but accounts for forfeitures as they occur. The Company determines the fair value of the stock options granted as either the fair value of the consideration received, or the fair value of the equity instruments issued, whichever is more reliably measurable. Fair Value of Financial Instruments –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for cash and cash equivalents, other receivables, accounts payable and accrued expenses approximate their fair value based on the short-term maturity of these instruments. The warrant liability is recorded at fair value with changes in fair value reflected in the statement of operations and comprehensive loss. As of December 31, 2018, the Company only maintained Level 1 assets and liabilities. </t>
  </si>
  <si>
    <t>Recently Issued Accounting Standards</t>
  </si>
  <si>
    <t xml:space="preserve">Note 2 – Recently Issued Accounting Standards: Recently Adopted Standards Revenue Recognition In May 2014, the Financial Accounting Standard Board (“FASB”) issued ASU No. 2014-09, “Revenue from Contracts with Customers,” (Topic 606). Under the ASU and subsequently issued amendments, revenue is recognized at the time a good or service is transferred to a customer for the amount of consideration received. Topic 606 permits two methods of adoption: retrospectively to each prior reporting period presented (full retrospective method), or modified retrospectively with the cumulative effect of applying the guidance as of the date of initial application (the cumulative catch-up transition method). The Company adopted Topic 606 in the first quarter of 2018 using the full retrospective method approach and recast prior year results as shown below. The adoption did not have any material impact on our financial statements and is generally limited to classification differences within the Consolidated Statements of Operations and Comprehensive Loss from cost of goods sold to a reduction to net sales. The new accounting standard did not impact Net Loss. The Company recast certain prior period amounts to conform with the adoption of the revenue recognition standard, as shown in the table below:
Twelve Months Ended
Twelve Months Ended
December 31, 2017
December 31, 2016
As Previously Reported
Adjustments
Current Presentation
As Previously Reported
Adjustments
Current Presentation
Net Sales
$
156,379,210
$
(4,019,724
)
$
152,359,487
$
133,053,517
$
(3,346,905
)
$
129,706,613
Cost of Goods Sold
83,963,292
(4,019,724
)
79,943,569
72,682,634
(3,346,905
)
69,335,730
Gross Profit
$
72,415,918
$
—
$
72,415,918
$
60,370,883
$
—
$
60,370,883
Revenue from product sales is recognized when obligations under the terms of the contract with the customer are satisfied, which occurs once control is transferred upon delivery to the customer. R evenue is measured as the amount of consideration the Company expects to receive in exchange for transferring goods. The amount of consideration the Company receives and revenue the Company recognizes varies with changes in trade incentives the Company offers to its customers and their consumers. S There were no contract assets as of December 31, 2018 and 2017. Information about the Company’s net sales by class of retailer is as follows:
Twelve Months Ended
December 31,
2018
2017
2016
Grocery (including Online), Mass and Club
$
158,506,192
$
123,412,005
$
102,074,617
Pet Specialty and Natural
34,731,270
28,947,482
27,631,996
Net Sales
$
193,237,462
$
152,359,487
$
129,706,613
Standards Effective in Future Years We consider the Leases -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I n July 2018, the FASB issued ASU 2018-11, Leases (ASC 842): Targeted Improvements, which provides companies an optional adoption method to ASU 2016-02 whereby a company does not have to adjust comparative period financial statements for the new standard. We will adopt Topic 842 effective January 1, 2019 using a modified retrospective method and will not restate comparative periods. As permitted under the transition guidance, we will carry forward the assessment of whether our contracts contain or are leases, classification of our leases and remaining lease terms. In the fourth quarter of 2018, we continued our analysis of contractual arrangements that may qualify as leases under the new standard. We currently expect the most significant impact of this new guidance will be the recognition of right-of-use assets and lease liabilities for our operating leases of office space. Refer to Note (16) where we disclose aggregate minimum future payments under these arrangements of $12 million at the end of 2018. Our analysis and evaluation of the new standard will continue through the effective date in the first quarter of 2019. We must complete our analysis of contractual arrangements, quantify all impacts of this new guidance, and evaluate related disclosures. We must also implement any necessary changes/modifications to processes, accounting systems, and internal controls. </t>
  </si>
  <si>
    <t>Inventory Disclosure [Abstract]</t>
  </si>
  <si>
    <t>Note 3 – Inventories: Inventories are summarized as follows:
December 31,
December 31,
2018
2017
Raw Materials and Work in Process
$
2,784,233
$
2,471,498
Packaging Components Material
1,138,091
804,616
Finished Goods
5,442,338
7,105,425
9,364,662
10,381,539
Reserve for Obsolete Inventory
(47,430
)
(263,145
)
$
9,317,232
$
10,118,394</t>
  </si>
  <si>
    <t>Property, Plant and Equipment</t>
  </si>
  <si>
    <t>Property Plant And Equipment [Abstract]</t>
  </si>
  <si>
    <t xml:space="preserve">Note 4 – Property, Plant and Equipment:
December 31,
December 31,
2018
2017
Refrigeration Equipment
$
79,567,389
$
70,489,454
Machinery and Equipment
51,800,479
47,558,838
Building, Land, and Improvements
25,606,013
25,543,568
Furniture and Office Equipment
4,884,945
4,404,735
Leasehold Improvements
393,770
375,661
Automotive Equipment
319,496
319,496
Construction in Progress
4,769,268
3,763,894
167,341,360
152,455,646
Less: Accumulated Depreciation and Amortization
(65,247,112
)
(51,857,007
)
$
102,094,248
$
100,598,639
Depreciation and amortization expense related to property, plant and equipment totaled approximately $13,781,310, $12,441,468 and $9,708,012 for the years ended December 31, 2018, 2017 and 2016, respectively; of which $6,088,788, $5,791,459 and $4,028,022 was recorded in cost of goods sold for 2018, 2017 and 2016, respectively; with the remainder of depreciation and amortization expense being recorded to selling, general and administrative expense. </t>
  </si>
  <si>
    <t>Income Taxes</t>
  </si>
  <si>
    <t>Income Tax Disclosure [Abstract]</t>
  </si>
  <si>
    <t>Note 5 – Income Taxes: A summary of income taxes as follows:
December 31,
2018
2017
2016
Current:
Federal
$
—
$
—
$
—
State
77,096
75,195
65,754
$
77,096
$
75,195
$
65,754
The provisions for income taxes do not bear a normal relationship to loss before income taxes primarily as a result of the valuation allowance on deferred tax assets. The reconciliation of the statutory federal income tax rate to the Company’s effective tax is presented below:
Year Ended December 31,
2018
2017
2016
Tax at federal statutory rate
21.00
%
34.00
%
34.00
%
State taxes, net of federal
(1.23
)
(0.34
)
1.95
Permanent items
(2.37
)
(5.94
)
(3.19
)
Other
(0.14
)
(0.17
)
0.54
State rate change
15.80
—
—
Valuation allowance
(34.54
)
29.38
35.43
Effective tax rate
(1.48
)%
(1.83
)%
(2.13
)% In assessing the realizability of the net deferred tax assets, the Company considers all relevant positive and negative evidence to determine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The Company believes that it is more likely than not that the Company’s deferred income tax assets will not be realized. The Company has experienced taxable losses from inception. As such, there is a full valuation allowance against the net deferred tax assets as of December 31, 2018 and 2017. The tax effects of temporary differences that give rise to significant portions of the deferred tax assets and deferred tax liabilities are as follows:
December 31,
2018
2017
Net operating loss
45,831,214
42,484,665
Stock option expense
1,155,279
235,994
Property and equipment
(9,688,332
)
(8,635,268
)
Other
551,733
680,480
Less: Valuation allowance
(37,849,894
)
(34,765,871
)
Net deferred tax
—
—
At December 31, 2018, the Company had federal net operating loss (“NOL”) carryforwards of $183,279,120, of which $174,951,283, generated in 2017 and prior, will expire between 2025 and 2037. The NOL generated in 2018 of $8,327,837 will have an indefinite carryforward. The Company may be subject to the net operating loss utilization provisions of Section 382 of the Internal Revenue Code. The effect of an ownership change would be the imposition of an annual limitation on the use of NOL carry forwards attributable to periods before the change. The amount of the annual limitation depends upon the value of the Company immediately before the change, changes to the Company’s capital during a specified period prior to the change, and the federal published interest rate. Although we have not completed an analysis under Section 382 of the Code, it is likely that the utilization of the NOLs will be limited. At December 31, 2018, the Company had $147,213,483 of State NOLs which expire between 2018 and 2038, and had $3,459,760 of foreign NOLs which do not expire. Entities are also required to evaluate, measure, recognize and disclose any uncertain income tax provisions taken on their income tax returns. The Company has analyzed its tax positions and has concluded that as of December 31, 2018, there were no uncertain positions. Net deferred tax assets and liabilities are summarized as follows:
December 31,
2018
2017
Total deferred tax assets
$
47,538,226
$
43,401,139
Total deferred tax liabilities
(9,688,332
)
(8,635,268
)
Valuation allowance
(37,849,894
)
(34,765,871
)
Net deferred income tax assets
$
—
$
—
On December 22, 2017, the Tax Cuts and Jobs Act of 2017 (the “2017 Tax Act”) was signed into law making significant changes to the Internal Revenue Code. Changes included, but were not limited to, a federal corporate tax rate decrease from 34% to 21% for tax years beginning after December 31, 2017, which resulted in a reduction of approximately $18.9 million for the deferred tax assets related to net operating losses and other assets, the transition of U.S. international taxation from a worldwide tax system to a territorial system, and a one-time transition tax on the mandatory deemed repatriation of foreign earnings. The 2017 Tax Act had no impact on tax expense primarily due to us maintaining a full valuation allowance against our net deferred tax assets. The Company considered the impact of the disallowance of certain incentive based compensation tax deductibility under Internal Revenue Code Section 162(m); however, to the extent an adjustment to the deferred tax asset is required the impact will be offset by a corresponding adjustment to the valuation allowance.</t>
  </si>
  <si>
    <t>Accrued Expenses</t>
  </si>
  <si>
    <t>Payables And Accruals [Abstract]</t>
  </si>
  <si>
    <t>Note 6 – Accrued Expenses:
December 31,
December 31,
2018
2017
Accrued Compensation and Employee Related Costs
$
5,276,552
$
3,902,688
Accrued Chiller Cost
1,401,762
1,371,940
Accrued Customer Consideration
650,567
263,235
Accrued Freight
405,733
354,959
Accrued Marketing
551,681
835,997
Accrued Utility
146,500
198,000
Accrued VAT
—
172,711
Other Accrued Expenses
617,756
419,818
$
9,050,551
$
7,519,348</t>
  </si>
  <si>
    <t>Debt</t>
  </si>
  <si>
    <t>Debt Disclosure [Abstract]</t>
  </si>
  <si>
    <t xml:space="preserve">Note 7 – Debt: During the third quarter of 2017, we amended our Credit Facilities (as amended and restated, the “New Loan Agreement”) to replace our Term Facility and Capex Commitments of $30.0 million and $10.0 million Revolving Facility with a straight $30.0 million revolver (the “New Revolving Facility”) and the ability to increase the New Revolving Facility by an additional $10.0 million. The New Revolving Facility will mature in September 2020 and borrowings thereunder bear interest at variable rates depending on the Company’s election, either at a base rate or at the London Interbank Offered Rate (“LIBOR”), in each case, plus an applicable margin. Subject to the Company’s leverage ratio, the applicable margin will vary between 0.75% and 1.25% for base rate loans and 1.75% and 2.25% for LIBOR loans. The amendment resulted in a reduction in the unused rate of between 25 and 75 basis points and a reduction in the total rate of between 200 and 250 basis points. The obligations under the New Loan Agreement are secured by substantially all assets of the Company and the guarantors party thereto, subject to customary exceptions. The New Loan Agreement includes various covenants, including financial covenants, that, among other things, restrict, subject to certain exceptions, the ability of the Company and its subsidiaries to: incur additional indebtedness; create or incur liens; engage in mergers or consolidations; sell, transfer or otherwise dispose of assets; make voluntary prepayments to subordinated debt; permit a change of control; pay dividends and distributions; make investments; and enter into certain transactions with affiliates. The New Loan Agreement also includes event of default provisions that are customary for facilities of this type. During the year ended December 31, 2017, the Company borrowed $7.5 million under our Credit Facilities, partially offset by repayments of short-term borrowing of $14.5 million, and debt issuance costs of $0.3 million. During the year ended December 31, 2018, the Company borrowed $6.0 million under our Revolving Credit Facility, offset by repayments of $6.0 million. The Company had no outstanding debt as of December 31, 2018 and December 31, 2017. Interest expense and fees totaled $0.2 million, $0.5 million, and $0.7 million for the years ended December 31, 2018, 2017, and 2016, respectively. There was less than $0.1 million of accrued interest on the Credit Facilities as of December 31, 2018 and 2017. </t>
  </si>
  <si>
    <t>Commitments and Contingencies</t>
  </si>
  <si>
    <t>Commitments And Contingencies Disclosure [Abstract]</t>
  </si>
  <si>
    <t>Note 8 – Commitments and Contingencies: Commitments – The Company’s obligations include leases for office space under non-cancelable operating leases, manufacturing processing and utility servicing that expire at various dates through January 1, 2033. Costs related to lease obligations were $732,045, $480,349, and $473,853 for the years ended December 31, 2018, 2017, and 2016, respectively. As of December 31, 2018, future minimum payments due under lease obligations for the next five years were as follows:
Operating Lease Obligations
December 31,
2018
2019
1,475,761
2020
1,626,179
2021
1,671,003
2022
1,664,510
2023
1,700,539
2024 and thereafter
4,246,015
$
12,384,007
As of December 31, 2018, future minimum payments due under manufacturing and service obligations for the next five years were as follows:
Manufacturing and Servicing Obligations
December 31,
2018
2019
460,635
2020
804,347
2021
864,099
2022
885,678
2023
907,817
2024 and thereafter
5,382,360
$
9,304,936
Certain of the Company’s executives are covered by employment contracts requiring the Company to pay severance in the event of certain terminations.</t>
  </si>
  <si>
    <t>Warrant</t>
  </si>
  <si>
    <t>Warrants And Rights Note Disclosure [Abstract]</t>
  </si>
  <si>
    <t xml:space="preserve">Note 9 – Warrant: In connection with a loan transaction with a bank prior to 2011, and in consideration thereof, the Company issued to a bank a warrant to purchase up to an aggregate of 61,117 shares of voting common stock of the Company at a purchase price of $6.28 per share. The warrant was recorded as a liability with adjustments to fair value recorded in the statement of operations. The warrant was exercised upon surrender to the Company, on a net basis, such that, without the exchange of any funds, such holder purchased that number of shares otherwise issuable upon exercise of its warrant less that number of shares having a current market price at the time of exercise equal to the aggregate exercise price that would otherwise have been paid by such holder upon the exercise of the warrant. The outstanding warrants were converted to common stock in September 2017. </t>
  </si>
  <si>
    <t>Equity Incentive Plans and Equity</t>
  </si>
  <si>
    <t>Disclosure Of Compensation Related Costs Sharebased Payments [Abstract]</t>
  </si>
  <si>
    <t>Note 10 – Equity Incentive Plans and Equity: Total compensation cost for share-based payments recognized for the years ended December 31, 2018, 2017, and 2016 was approximately $6,807,620, $4,438,181, and $4,225,149, respectively. Cost of goods sold the year ended December 31, 2018, 2017, and 2016 included share-based compensation of approximately $859,133, $243,063, and $221,559, respectively. Selling, general, and administrative expense for the year ended December 31, 2018, 2017, and 2016 included share-based compensation of approximately $5,948,487, $4,195,118, and $3,971,930, respectively. Capital expenditures recorded for the Freshpet Kitchens expansion project included share-based compensation of approximately $163,850 during the year ended December 31, 2018, and approximately $31,660 during the year ended December 31, 2016. 2006 Stock Plan —In December 2006, the Company approved the 2006 Stock Plan (the “2006 Plan”) under which options to purchase approximately 624,223 shares of the Company’s common stock were granted to employees and affiliates of the Company. These options are time-based (vest over five years). Certain option awards provide for accelerated vesting if there is a change in control (as defined in the 2006 Plan). At December 31, 2018, there were zero shares available for grant as the plan is frozen. 2010 Stock Plan —In December 2010, the Company approved the 2010 Stock Plan (the “2010 Plan”) under which options to purchase approximately 2,146,320 shares of the Company’s common stock were granted to employees and affiliates of the Company (in 2012, the 2010 Plan was amended to allow for option to purchase approximately 2,220,280 shares of the Company’s common stock). These options are either time-based (vest over four years), performance-based (vest when performance targets are met, as defined in the stock option grant agreement), or vest at the occurrence of an exit event which is defined as a Change of Control in the Company, as defined in the stock grant agreement. In December 2016, the Company modified 419,366 of its performance-based awards to time-based awards that vest over two years. At the time of the December 2016 modification the performance-based awards’ vesting criteria was not considered probable. All modified awards were fair valued on the modification date. As of December 31, 2016, the vesting of any remaining performance-based awards which were not modified in December 2016 were not considered probable of vesting and accordingly the Company has not recognized the related compensation expense. The options granted have maximum contractual terms of 10 years. The Board of Directors froze the 2010 Stock Plan such that no further grants may be issued under the 2010 Stock Plan. 2014 Omnibus Incentive Plan —In November 2014, the Company approved the 2014 Omnibus Incentive Plan (the “2014 Plan”) under which 1,479,200 shares of common stock may be issued or used for reference purposes as awards granted under the 2014 Plan. In September 2016, the 2014 Plan was amended to allow for the granting of an additional 2,500,000 shares of common stock to be issued or used for reference purposes as awards granted, for a total of 3,979,200 shares. These awards may be in the form of stock options, stock appreciation rights, restricted stock, as well as other share-based and cash-based awards. As of December 31, 2018, the awards granted were either time-based (cliff vest over three years), performance-based (vest when performance targets are met, as defined in the stock option grant agreement), or restricted stock units (employee RSUs cliff vest over three years and non-employee director RSUs cliff vest over one year). At December 31, 2018, there were 1,732,379 shares of common stock available to be issued or used for reference purposes under the 2014 Plan. NASDAQ Marketplace Rules Inducement Award —During the year ended December 31, 2016, 500,000 service period stock options and 500,000 performance-based stock options were granted to the Company’s CEO as an inducement under the NASDAQ Marketplace Rules. Under the terms of the agreement, the grant is governed as if issued under the 2014 Omnibus Plan. As of December 31, 2016, the awards granted were time-based (cliff vest over four years) and performance-based (vest when performance targets are met, as defined in the stock option grant agreement). Service Period Stock Options — A summary of service period stock options outstanding and changes under the plans during the year ended December 31, 2018 is presented below:
Options
Shares
Weighted Average Exercise Price
Average Remaining Contractual Term
Aggregate Intrinsic Value
Outstanding at December 31, 2017
2,030,266
$
9.47
Granted
95,366
16.45
Exercised
(323,494
)
9.55
Forfeited
(8,157
)
7.20
Outstanding at December 31, 2018
1,793,981
$
9.84
6.0
$
40,029,245
Exercisable at December 31, 2018
1,110,938
$
9.03
4.7
$
25,881,315
All of the options exercisable at December 31, 2018 were in-the-money, which account for the entire aggregate intrinsic value. The total intrinsic value of options exercised during the years ended December 31, 2018, 2017, and 2016 were $7,315,845, $8,081,050, and $1,467,076, respectively. A summary of the nonvested service period stock options as of December 31, 2018, and changes during the year ended December 31, 2018, is presented below:
Number of Options
Weighted-Average Grant-Date Fair Value Per Share
Nonvested as of December 31, 2017
1,352,417
$
5.12
Granted
95,366
8.25
Vested
(756,583
)
5.00
Forfeited
(8,157
)
4.84
Nonvested as of December 31, 2018
683,043
$
5.69
As of December 31, 2018, there was $2,671,816 of total unrecognized compensation costs related to non-vested service period options, of which $1,733,469 will be incurred in 2019, $874,360 will be incurred in 2020, and the remaining $63,987 will be incurred in 2021. Performance Based Options — Performance based option vesting is contingent upon the Company achieving certain annual or cumulative revenue or Adjusted EBITDA goals. A summary of performance-based stock options outstanding and changes under the plans during the year ended December 31, 2018 is presented below:
Options
Shares
Weighted Average Exercise Price
Average Remaining Contractual Term
Aggregate Intrinsic Value
Outstanding at December 31, 2017
1,154,393
$
10.50
Granted
164,707
34.06
Exercised
(25,970
)
9.05
Forfeited
(17,384
)
7.10
Outstanding at December 31, 2018
1,275,746
$
13.62
8.1
$
24,306,420
Exercisable at December 31, 2018
52,536
$
9.05
7.4
$
1,214,118
A summary of the nonvested performance-based options as of December 31, 2018, and changes during the year ended December 31, 2018, is presented below:
Number of Options
Weighted-Average Grant-Date Fair Value Per Share
Nonvested as of December 31, 2017
1,115,140
$
7.28
Granted
164,707
17.75
Vested
(39,253
)
4.69
Forfeited
(17,384
)
9.31
Nonvested as of December 31, 2018
1,223,210
$
8.75
As of December 31, 2018, unrecognized compensation costs related to the 786,511 performance-based awards for which the achievement of the vesting criteria is considered probable as of December 31, 2018 have performance target dates ranging from December 31, 2019 through December 31, 2021. There was approximately $2,440,062 of total unrecognized compensation costs related to non-vested performance-based options for which the achievement of the vesting criteria is considered probable as of December 31, 2018, of which $1,218,613 will be incurred in 2019, and the remaining $1,221,449 will be incurred in 2020. Restricted Stock Units — The following table includes activity related to outstanding restricted stock units during the twelve months ended December 31, 2018.
Shares
Weighted-Average Grant-Date Fair Value Per Unit
Outstanding at December 31, 2017
165,240
$
10.99
Granted
182,196
22.88
Issued Upon Vesting
(74,583
)
10.53
Forfeited
(874
)
14.37
Outstanding at December 31, 2018
271,979
$
19.07
As of December 31, 2018, there was approximately $3,099,045 of total unrecognized compensation costs related to restricted stock units, of which $1,464,774 will be incurred in 2019, $1,102,101 will be incurred in 2020, and $532,170 will be incurred in 2021. Grant Date Fair Value of Options —The weighted average grant date fair value of options (service period options and performance based options) granted during the years ended December 31, 2018, 2017, and 2016 were $14.27, $6.06 and $5.09 per share, respectively. Expected Volatility— Expected volatility was based on the historical volatility of the Company’s common stock. Weighted Average Expected Term —The Company determined the expected term based on the “shortcut method” described in FASB ASC 718, Compensation— (an expected term based on the midpoint between the vesting date and the end of the contractual term). Risk-Free Interest Rate —The risk-free interest rates are based on the U.S. Treasury yield for a period consistent with the expected term of the option in effect at the time of the grant. Expected Dividend Yield —The Company has not historically declared dividends, and no future dividends are expected to be available to benefit option holders. Accordingly, the Company used an expected dividend yield of zero in the valuation model.
Year Ended December 31,
2018
2017
2016
Weighted average exercise price of options granted
$
27.60
$
12.12
$
9.71
Expected volatility
48.9% - 50%
45.6% - 50.1%
52.6% - 53.2%
Average expected terms in years
6 - 6.6
6.5 - 6.6
5.3 - 7.2
Risk-free interest rate
2.62% - 2.96%
1.92% - 1.93%
1.26% - 1.36%
Expected dividend yield
0.0%
0.0%
0.0%</t>
  </si>
  <si>
    <t>Net Loss Attributable to Common Stockholders</t>
  </si>
  <si>
    <t>Earnings Per Share [Abstract]</t>
  </si>
  <si>
    <t>Note 11 – Net Loss Attributable to Common Stockholders: Basic net loss per common share is calculated by dividing net loss attributable to common stockholders by the weighted-average number of common share outstanding for the period. Diluted net loss per common share is computed by giving effect to all potentially dilutive securities. Diluted net loss per common share is the same as basic net loss per common share, due to the fact that potentially dilutive securities would have an antidilutive effect as the Company incurred a net loss for the years ended December 31, 2018, 2017 and 2016. In the years ended December 31, 2018, 2017, and 2016, there were no reconciling items between Net Loss/Income and Net Loss attributable to common stockholders. The potentially dilutive securities excluded from the determination of diluted loss per share, as their effect is antidilutive, are as follows:
Twelve Months Ended
December 31,
2018
2017
2016
Service Period Stock Options
2,018,050
2,559,532
2,299,468
Restricted Stock Units
213,591
148,150
65,439
Performance Stock Options
52,536
39,253
—
Warrants
—
—
61,117
Total
2,284,177
2,746,935
2,426,024</t>
  </si>
  <si>
    <t>Retirement Plan</t>
  </si>
  <si>
    <t>Compensation And Retirement Disclosure [Abstract]</t>
  </si>
  <si>
    <t xml:space="preserve">Note 12 – Retirement Plan: The Company sponsors a safe harbor 401(k) plan covering all employees. All employees are eligible to participate. Active participants in the plan may make contributions of up to 50% of their compensation, subject to certain limitations. Company contributions totaled approximately $788,199 in 2018, $594,627 in 2017, and $497,731 in 2016. </t>
  </si>
  <si>
    <t>Related Party Transactions</t>
  </si>
  <si>
    <t>Related Party Transactions [Abstract]</t>
  </si>
  <si>
    <t>Note 13 – Related Party Transactions: In September 2018, one of the Company’s raw material vendors was purchased by a significant stockholder of the Company. The purchase of the vendor by the stockholder, has had no impact on the cadence or amount of the raw materials that the Company has purchased from the vendor. Since the acquisition of the vendor, the Company has purchased approximately $650,000 of raw The Company believes that all payments made to the vendor are at market value and thus at arms-length</t>
  </si>
  <si>
    <t>Concentrations</t>
  </si>
  <si>
    <t>Risks And Uncertainties [Abstract]</t>
  </si>
  <si>
    <t xml:space="preserve">Note 14 – Concentrations: Concentration of Credit Risk —The Company maintains its cash balances in financial institutions that are insured by the Federal Deposit Insurance Corporation up to $250,000 each. At times, such balances may be in excess of the FDIC insurance limit. Major Customers —In 2018, 2017, and 2016, net sales to one of our distributors which sells directly to three of our customers, accounted for 16%, 18%, and 23% of our net sales, respectively. In both 2017 and 2016, no customers accounted for 10% of our net sales, while in 2018 , one customer accounted for more than 10% of our net sales. As of December 31, 2018 one distributor and two customers accounted for 11%, 22% and 13% respectively, of our accounts receivable. As of December 31, 2017 one distributer and two customers accounted for 19%, 19% and 10%, respectively, of our account receivable. Major Suppliers —The Company purchased approximately 17% of its raw materials from one vendor during 2018, approximately 24% of its raw materials from one vendor during 2017, and approximately 23% of its raw materials from one vendor during 2016. Of the finished goods product volume not manufactured by us, the Company also purchased approximately 99% of its finished goods from three vendors in 2018, approximately 88% from three vendors in 2017, and approximately 89% from four vendors in 2016. The Company purchased approximately 81% of its packaging material from three vendors during 2018, 91% of its packaging material from three vendors during 2017, and approximately 84% of its packaging material from three vendors during 2016. </t>
  </si>
  <si>
    <t>Unaudited Quarterly Results</t>
  </si>
  <si>
    <t>Quarterly Financial Information Disclosure [Abstract]</t>
  </si>
  <si>
    <t>Note 15 – Unaudited Quarterly Results: Unaudited quarterly results for the years ended December 31, 2018, 2017, and 2016 were as follows:
First Quarter
Second Quarter
Third Quarter
Fourth Quarter
2018:
Net sales
43,169,601
47,624,956
50,799,601
51,643,303
Income/(loss) from operations
(3,409,926
)
(3,409,631
)
43,639
1,890,379
Net Income/(loss)
(3,520,937
)
(3,500,519
)
(97,165
)
1,757,418
Net Income/(loss) attributable to common stockholders
(3,520,937
)
(3,500,519
)
(97,165
)
1,757,418
Basic earnings/(loss) per common share
(0.10
)
(0.10
)
(0.00
)
0.05
Diluted earnings/(loss) per common share
(0.10
)
(0.10
)
(0.00
)
0.05
2017:
Net sales
33,677,571
38,728,364
40,125,006
39,828,546
Income/(loss) from operations
(2,740,471
)
(1,827,121
)
199,024
1,617,318
Net Income/(loss)
(2,879,525
)
(2,652,162
)
(245,548
)
1,514,895
Net Income/(loss) attributable to common stockholders
(2,879,525
)
(2,652,162
)
(245,548
)
1,514,895
Basic earnings/(loss) per common share
(0.09
)
(0.08
)
(0.01
)
0.04
Diluted earnings/(loss) per common share
(0.09
)
(0.08
)
(0.01
)
0.04
2016:
Net sales
30,528,837
32,099,518
33,767,826
33,310,430
Income/(loss) from operations
(1,599,195
)
(2,974,942
)
808,196
1,550,989
Net Income/(loss)
(1,771,802
)
(3,243,002
)
620,730
1,233,400
Net Income/(loss) attributable to common stockholders
(1,771,802
)
(3,243,002
)
620,730
1,233,400
Basic earnings/(loss) per common share
(0.05
)
(0.10
)
0.02
0.04
Diluted earnings/(loss) per common share
(0.05
)
(0.10
)
0.02
0.04</t>
  </si>
  <si>
    <t>Nature of the Business and Summary of Significant Accounting Policies (Policies)</t>
  </si>
  <si>
    <t>Nature of the Business</t>
  </si>
  <si>
    <t xml:space="preserve">Nature of the Business – Freshpet, Inc. (hereafter referred to as “Freshpet” or the “Company”), a Delaware corporation, manufactures and markets natural fresh, refrigerated meals and treats for dogs and cats. The Company’s products are distributed throughout the United States and other international markets into major retail classes including Grocery and Mass (which includes club), and Online, as well as Pet Specialty, and Natural retail. </t>
  </si>
  <si>
    <t>Basis of Presentation</t>
  </si>
  <si>
    <t>Basis of Presentation – The accompanying consolidated financial statements have been prepared in accordance with accounting principles generally accepted in the U.S. (“U.S. GAAP”).</t>
  </si>
  <si>
    <t>Principles of Consolidation</t>
  </si>
  <si>
    <t xml:space="preserve">Principles of Consolidation – The financial statements include the accounts of the Company as well as the Company’s wholly-owned subsidiaries. All intercompany accounts and transactions have been eliminated in consolidation. </t>
  </si>
  <si>
    <t>Segments</t>
  </si>
  <si>
    <t xml:space="preserve">Segments – The Company operates as a single operating segment reporting to its chief operating decision maker. </t>
  </si>
  <si>
    <t>Estimates and Uncertainties</t>
  </si>
  <si>
    <t xml:space="preserve">Estimates and Uncertainti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s determined at a later date, could differ from those estimates. </t>
  </si>
  <si>
    <t>Cash and Cash Equivalents</t>
  </si>
  <si>
    <t xml:space="preserve">Cash and Cash Equivalents – The Company at times considers money market funds and all other highly liquid debt instruments purchased with an original maturity of three months or less to be cash equivalents. </t>
  </si>
  <si>
    <t>Short-Term Investments</t>
  </si>
  <si>
    <t xml:space="preserve">Short-Term Investments – The Company at times holds interest-bearing certificates of deposits with financial institutions with maturities ranging from three months to one year. Certificates of deposit are classified as short-term investments and interest is recorded as other expenses, net. Historically, interest income has not been material. The Company will continue to monitor interest income and will disclose separately if significant. </t>
  </si>
  <si>
    <t>Accounts Receivable</t>
  </si>
  <si>
    <t xml:space="preserve">Accounts Receivable – The Company records trade accounts receivable at net realizable value. This value includes an appropriate allowance for estimated uncollectible accounts. On a periodic basis, the Company evaluates its accounts receivable and establishes an allowance for doubtful accounts based on its history of write-offs and collections and current credit conditions. Accounts receivable are written off when management deems them to be uncollectible. </t>
  </si>
  <si>
    <t xml:space="preserve">Inventories – Inventories are stated at the lower of cost or market, using the first-in, first-out method. When necessary, the Company provides allowances to adjust the carrying value of its inventories to the lower of cost or net realizable value, including any costs to sell or dispose and consideration for obsolescence, excessive inventory levels, product deterioration and other factors in evaluating net realizable value. </t>
  </si>
  <si>
    <t>Property, Plant and Equipment – Property, plant and equipment are recorded at cost. The Company provides for depreciation on the straight-line method by charges to income at rates based upon estimated recovery periods of 7 years for furniture and office equipment, 5 years for automotive equipment, 9 years for refrigeration equipment, 5 to 10 years for machinery and equipment, and 15 to 39 years for building and improvements. Capitalized cost includes the costs incurred to bring the property, plant and equipment to the condition and location necessary for its intended use, which includes any necessary delivery, electrical and installation cost for equipment. Maintenance and repairs that do not extend the useful life of the assets over two years are charged to expense as incurred. Leasehold improvements are amortized over the shorter of the term of the related lease or the estimated useful lives on the straight-line method.</t>
  </si>
  <si>
    <t>Long-Lived Assets</t>
  </si>
  <si>
    <t xml:space="preserve">Long-Lived Assets – The Company evaluates all long-lived assets for impairment. Long-lived assets are evaluated for impairment whenever events or changes in circumstances indicate the carrying value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by the amount by which the carrying amount of the asset exceeds the fair value of the asset. Recoverability of assets held for sale is measured by a comparison of the carrying amount of an asset or asset group to their fair value less estimated costs to sell. Estimating future cash flows and calculating fair value of assets requires significant estimates and assumptions by management. If the carrying amount is not fully recoverable, an impairment loss is recognized to reduce the carry amount to fair value and is charged to expense in the period of impairment. </t>
  </si>
  <si>
    <t xml:space="preserve">Income Taxes – The Company provides for deferred income taxes for temporary differences between financial and income tax reporting, principally net operating loss carryforwards, depreciation, and share-based compensation. Deferred tax assets and liabilities are measured using enacted tax rates in effect for the years in which those temporary differences are expected to be recovered or settled. A valuation allowance is appropriate when management believes it is more likely than not, the deferred tax asset will not be realized. At December 31, 2018, and 2017, the Company determined that a valuation allowance of 100% is appropriate. </t>
  </si>
  <si>
    <t>Treasury Stock – The Company may purchase or withhold shares of stock to satisfy statutory employee tax obligations upon the issuance of restricted stock units to employees. Such repurchased or withheld shares are treated as treasury stock and carried at cost on the Consolidated Balance Sheet in Stockholders’ equity. During the twelve months ended December 31, 2018, the Company accumulated $0.3 million of treasury stock related to employee tax withholdings.</t>
  </si>
  <si>
    <t>Revenue Recognition and Incentives</t>
  </si>
  <si>
    <t>Revenue Recognition and Incentives – For a discussion regarding new revenue guidance adopted in the first quarter of 2018 see Note 2.</t>
  </si>
  <si>
    <t>Advertising</t>
  </si>
  <si>
    <t xml:space="preserve">Advertising – Advertising costs are expensed when incurred, with the exception of production costs which are expensed the first time advertising takes place. Advertising costs, consisting primarily of media ads, were $29,436,157, $22,127,170, and $15,374,392, in 2018, 2017, and 2016, respectively. As of December 31, 2018 and 2017 we had $255,749 and $244,079, respectively, of production cost in prepaid expense, representing advertising that had yet to take place. </t>
  </si>
  <si>
    <t>Shipping and Handling Costs/Freight Out</t>
  </si>
  <si>
    <t>Shipping and Handling Costs/Freight Out – Costs incurred for shipping and handling are included in selling, general, and administrative expenses within the statement of operations and comprehensive loss. Shipping and handling costs primarily consist of costs associated with moving finished products to customers, including costs associated with our distribution center and the cost of shipping products to customers through third-party carriers. Shipping and handling cost totaled $15,886,195, $12,892,928, and $11,202,392 for the years ended December 31, 2018, 2017, and 2016, respectively.</t>
  </si>
  <si>
    <t>Research &amp; development</t>
  </si>
  <si>
    <t>Research &amp; development – Research and development costs consist of expenses to develop and test new products. The costs are expensed as incurred. Research and development costs totaled $486,797, $284,574 and $470,150 for the years ended December 31, 2018, 2017 and 2016, respectively.</t>
  </si>
  <si>
    <t>Share-based Compensation</t>
  </si>
  <si>
    <t xml:space="preserve">Share-based Compensation – The Company recognizes share-based compensation based on the value of the portion of share-based payment awards that is ultimately expected to vest during the period. Share-based compensation expense recognized in the statement of operations included compensation expense for share-based payment awards granted subsequent to December 31, 2006, based on the grant date fair value estimated. Share awards are amortized under the straight-line method over the requisite service period of the entire award. Upon the adoption of ASU 2016-09, the Company no longer estimates expected forfeitures but accounts for forfeitures as they occur. The Company determines the fair value of the stock options granted as either the fair value of the consideration received, or the fair value of the equity instruments issued, whichever is more reliably measurable. </t>
  </si>
  <si>
    <t>Fair Value of Financial Instruments</t>
  </si>
  <si>
    <t>Fair Value of Financial Instruments –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for cash and cash equivalents, other receivables, accounts payable and accrued expenses approximate their fair value based on the short-term maturity of these instruments. The warrant liability is recorded at fair value with changes in fair value reflected in the statement of operations and comprehensive loss. As of December 31, 2018, the Company only maintained Level 1 assets and liabilities.</t>
  </si>
  <si>
    <t>Recently Issued Accounting Standards (Tables)</t>
  </si>
  <si>
    <t>Schedule of Certain Prior Period Amounts To Confirm With Adoption of Revenue Recognition</t>
  </si>
  <si>
    <t>The Company recast certain prior period amounts to conform with the adoption of the revenue recognition standard, as shown in the table below:
Twelve Months Ended
Twelve Months Ended
December 31, 2017
December 31, 2016
As Previously Reported
Adjustments
Current Presentation
As Previously Reported
Adjustments
Current Presentation
Net Sales
$
156,379,210
$
(4,019,724
)
$
152,359,487
$
133,053,517
$
(3,346,905
)
$
129,706,613
Cost of Goods Sold
83,963,292
(4,019,724
)
79,943,569
72,682,634
(3,346,905
)
69,335,730
Gross Profit
$
72,415,918
$
—
$
72,415,918
$
60,370,883
$
—
$
60,370,883</t>
  </si>
  <si>
    <t>Information About Company's Nets By Class of Retailer</t>
  </si>
  <si>
    <t>Information about the Company’s net sales by class of retailer is as follows:
Twelve Months Ended
December 31,
2018
2017
2016
Grocery (including Online), Mass and Club
$
158,506,192
$
123,412,005
$
102,074,617
Pet Specialty and Natural
34,731,270
28,947,482
27,631,996
Net Sales
$
193,237,462
$
152,359,487
$
129,706,613</t>
  </si>
  <si>
    <t>Inventories (Tables)</t>
  </si>
  <si>
    <t>Summary of Inventories</t>
  </si>
  <si>
    <t>Inventories are summarized as follows:
December 31,
December 31,
2018
2017
Raw Materials and Work in Process
$
2,784,233
$
2,471,498
Packaging Components Material
1,138,091
804,616
Finished Goods
5,442,338
7,105,425
9,364,662
10,381,539
Reserve for Obsolete Inventory
(47,430
)
(263,145
)
$
9,317,232
$
10,118,394</t>
  </si>
  <si>
    <t>Property, Plant and Equipment (Tables)</t>
  </si>
  <si>
    <t>Summary of Property, Plant and Equipment, Net</t>
  </si>
  <si>
    <t>December 31,
December 31,
2018
2017
Refrigeration Equipment
$
79,567,389
$
70,489,454
Machinery and Equipment
51,800,479
47,558,838
Building, Land, and Improvements
25,606,013
25,543,568
Furniture and Office Equipment
4,884,945
4,404,735
Leasehold Improvements
393,770
375,661
Automotive Equipment
319,496
319,496
Construction in Progress
4,769,268
3,763,894
167,341,360
152,455,646
Less: Accumulated Depreciation and Amortization
(65,247,112
)
(51,857,007
)
$
102,094,248
$
100,598,639</t>
  </si>
  <si>
    <t>Income Taxes (Tables)</t>
  </si>
  <si>
    <t>Summary of Income Taxes</t>
  </si>
  <si>
    <t>A summary of income taxes as follows:
December 31,
2018
2017
2016
Current:
Federal
$
—
$
—
$
—
State
77,096
75,195
65,754
$
77,096
$
75,195
$
65,754</t>
  </si>
  <si>
    <t>Schedule of Reconciliation of the Statutory Federal Income Tax Rate</t>
  </si>
  <si>
    <t xml:space="preserve">The reconciliation of the statutory federal income tax rate to the Company’s effective tax is presented below:
Year Ended December 31,
2018
2017
2016
Tax at federal statutory rate
21.00
%
34.00
%
34.00
%
State taxes, net of federal
(1.23
)
(0.34
)
1.95
Permanent items
(2.37
)
(5.94
)
(3.19
)
Other
(0.14
)
(0.17
)
0.54
State rate change
15.80
—
—
Valuation allowance
(34.54
)
29.38
35.43
Effective tax rate
(1.48
)%
(1.83
)%
(2.13
)% </t>
  </si>
  <si>
    <t>Significant Portions of the Deferred Tax Assets and Deferred Tax Liabilities</t>
  </si>
  <si>
    <t>December 31,
2018
2017
Net operating loss
45,831,214
42,484,665
Stock option expense
1,155,279
235,994
Property and equipment
(9,688,332
)
(8,635,268
)
Other
551,733
680,480
Less: Valuation allowance
(37,849,894
)
(34,765,871
)
Net deferred tax
—
—</t>
  </si>
  <si>
    <t>Net Deferred Tax Assets and Liabilities</t>
  </si>
  <si>
    <t>Net deferred tax assets and liabilities are summarized as follows:
December 31,
2018
2017
Total deferred tax assets
$
47,538,226
$
43,401,139
Total deferred tax liabilities
(9,688,332
)
(8,635,268
)
Valuation allowance
(37,849,894
)
(34,765,871
)
Net deferred income tax assets
$
—
$
—</t>
  </si>
  <si>
    <t>Accrued Expenses (Tables)</t>
  </si>
  <si>
    <t>Summary of Accrued Expenses</t>
  </si>
  <si>
    <t>December 31,
December 31,
2018
2017
Accrued Compensation and Employee Related Costs
$
5,276,552
$
3,902,688
Accrued Chiller Cost
1,401,762
1,371,940
Accrued Customer Consideration
650,567
263,235
Accrued Freight
405,733
354,959
Accrued Marketing
551,681
835,997
Accrued Utility
146,500
198,000
Accrued VAT
—
172,711
Other Accrued Expenses
617,756
419,818
$
9,050,551
$
7,519,348</t>
  </si>
  <si>
    <t>Commitments and Contingencies (Tables)</t>
  </si>
  <si>
    <t>Future Minimum Payments Due</t>
  </si>
  <si>
    <t>As of December 31, 2018, future minimum payments due under lease obligations for the next five years were as follows:
Operating Lease Obligations
December 31,
2018
2019
1,475,761
2020
1,626,179
2021
1,671,003
2022
1,664,510
2023
1,700,539
2024 and thereafter
4,246,015
$
12,384,007</t>
  </si>
  <si>
    <t>Manufacturing and Servicing Obligations [Member]</t>
  </si>
  <si>
    <t>Future Minimum Payments Due Under Manufacturing and Service Obligations</t>
  </si>
  <si>
    <t>As of December 31, 2018, future minimum payments due under manufacturing and service obligations for the next five years were as follows:
Manufacturing and Servicing Obligations
December 31,
2018
2019
460,635
2020
804,347
2021
864,099
2022
885,678
2023
907,817
2024 and thereafter
5,382,360
$
9,304,936</t>
  </si>
  <si>
    <t>Equity Incentive Plans and Equity (Tables)</t>
  </si>
  <si>
    <t>Expected Dividend Yield Valuation Model</t>
  </si>
  <si>
    <t>Expected Dividend Yield —The Company has not historically declared dividends, and no future dividends are expected to be available to benefit option holders. Accordingly, the Company used an expected dividend yield of zero in the valuation model.
Year Ended December 31,
2018
2017
2016
Weighted average exercise price of options granted
$
27.60
$
12.12
$
9.71
Expected volatility
48.9% - 50%
45.6% - 50.1%
52.6% - 53.2%
Average expected terms in years
6 - 6.6
6.5 - 6.6
5.3 - 7.2
Risk-free interest rate
2.62% - 2.96%
1.92% - 1.93%
1.26% - 1.36%
Expected dividend yield
0.0%
0.0%
0.0%</t>
  </si>
  <si>
    <t>Service Period Stock Options</t>
  </si>
  <si>
    <t>Summary of Stock Options Outstanding and Changes under Plans</t>
  </si>
  <si>
    <t>Service Period Stock Options — A summary of service period stock options outstanding and changes under the plans during the year ended December 31, 2018 is presented below:
Options
Shares
Weighted Average Exercise Price
Average Remaining Contractual Term
Aggregate Intrinsic Value
Outstanding at December 31, 2017
2,030,266
$
9.47
Granted
95,366
16.45
Exercised
(323,494
)
9.55
Forfeited
(8,157
)
7.20
Outstanding at December 31, 2018
1,793,981
$
9.84
6.0
$
40,029,245
Exercisable at December 31, 2018
1,110,938
$
9.03
4.7
$
25,881,315</t>
  </si>
  <si>
    <t>Summary of Nonvested Service Period Stock Options</t>
  </si>
  <si>
    <t>A summary of the nonvested service period stock options as of December 31, 2018, and changes during the year ended December 31, 2018, is presented below:
Number of Options
Weighted-Average Grant-Date Fair Value Per Share
Nonvested as of December 31, 2017
1,352,417
$
5.12
Granted
95,366
8.25
Vested
(756,583
)
5.00
Forfeited
(8,157
)
4.84
Nonvested as of December 31, 2018
683,043
$
5.69</t>
  </si>
  <si>
    <t>Performance Based Options</t>
  </si>
  <si>
    <t>A summary of performance-based stock options outstanding and changes under the plans during the year ended December 31, 2018 is presented below:
Options
Shares
Weighted Average Exercise Price
Average Remaining Contractual Term
Aggregate Intrinsic Value
Outstanding at December 31, 2017
1,154,393
$
10.50
Granted
164,707
34.06
Exercised
(25,970
)
9.05
Forfeited
(17,384
)
7.10
Outstanding at December 31, 2018
1,275,746
$
13.62
8.1
$
24,306,420
Exercisable at December 31, 2018
52,536
$
9.05
7.4
$
1,214,118</t>
  </si>
  <si>
    <t>A summary of the nonvested performance-based options as of December 31, 2018, and changes during the year ended December 31, 2018, is presented below:
Number of Options
Weighted-Average Grant-Date Fair Value Per Share
Nonvested as of December 31, 2017
1,115,140
$
7.28
Granted
164,707
17.75
Vested
(39,253
)
4.69
Forfeited
(17,384
)
9.31
Nonvested as of December 31, 2018
1,223,210
$
8.75</t>
  </si>
  <si>
    <t>Restricted Stock Units</t>
  </si>
  <si>
    <t>Restricted Stock Units — The following table includes activity related to outstanding restricted stock units during the twelve months ended December 31, 2018.
Shares
Weighted-Average Grant-Date Fair Value Per Unit
Outstanding at December 31, 2017
165,240
$
10.99
Granted
182,196
22.88
Issued Upon Vesting
(74,583
)
10.53
Forfeited
(874
)
14.37
Outstanding at December 31, 2018
271,979
$
19.07</t>
  </si>
  <si>
    <t>Net Loss Attributable to Common Stockholders (Tables)</t>
  </si>
  <si>
    <t>Schedule of Potentially Dilutive Securities Excluded from Determination of Diluted Loss per Share, as Their Effect is Antidilutive</t>
  </si>
  <si>
    <t>The potentially dilutive securities excluded from the determination of diluted loss per share, as their effect is antidilutive, are as follows:
Twelve Months Ended
December 31,
2018
2017
2016
Service Period Stock Options
2,018,050
2,559,532
2,299,468
Restricted Stock Units
213,591
148,150
65,439
Performance Stock Options
52,536
39,253
—
Warrants
—
—
61,117
Total
2,284,177
2,746,935
2,426,024</t>
  </si>
  <si>
    <t>Unaudited Quarterly Results (Tables)</t>
  </si>
  <si>
    <t>Schedule of Unaudited Quarterly Results</t>
  </si>
  <si>
    <t>Unaudited quarterly results for the years ended December 31, 2018, 2017, and 2016 were as follows:
First Quarter
Second Quarter
Third Quarter
Fourth Quarter
2018:
Net sales
43,169,601
47,624,956
50,799,601
51,643,303
Income/(loss) from operations
(3,409,926
)
(3,409,631
)
43,639
1,890,379
Net Income/(loss)
(3,520,937
)
(3,500,519
)
(97,165
)
1,757,418
Net Income/(loss) attributable to common stockholders
(3,520,937
)
(3,500,519
)
(97,165
)
1,757,418
Basic earnings/(loss) per common share
(0.10
)
(0.10
)
(0.00
)
0.05
Diluted earnings/(loss) per common share
(0.10
)
(0.10
)
(0.00
)
0.05
2017:
Net sales
33,677,571
38,728,364
40,125,006
39,828,546
Income/(loss) from operations
(2,740,471
)
(1,827,121
)
199,024
1,617,318
Net Income/(loss)
(2,879,525
)
(2,652,162
)
(245,548
)
1,514,895
Net Income/(loss) attributable to common stockholders
(2,879,525
)
(2,652,162
)
(245,548
)
1,514,895
Basic earnings/(loss) per common share
(0.09
)
(0.08
)
(0.01
)
0.04
Diluted earnings/(loss) per common share
(0.09
)
(0.08
)
(0.01
)
0.04
2016:
Net sales
30,528,837
32,099,518
33,767,826
33,310,430
Income/(loss) from operations
(1,599,195
)
(2,974,942
)
808,196
1,550,989
Net Income/(loss)
(1,771,802
)
(3,243,002
)
620,730
1,233,400
Net Income/(loss) attributable to common stockholders
(1,771,802
)
(3,243,002
)
620,730
1,233,400
Basic earnings/(loss) per common share
(0.05
)
(0.10
)
0.02
0.04
Diluted earnings/(loss) per common share
(0.05
)
(0.10
)
0.02
0.04</t>
  </si>
  <si>
    <t>Nature of the Business and Summary of Significant Accounting Policies - Additional Information (Details)</t>
  </si>
  <si>
    <t>Dec. 31, 2018USD ($)OperatingSegment</t>
  </si>
  <si>
    <t>Dec. 31, 2017USD ($)</t>
  </si>
  <si>
    <t>Dec. 31, 2016USD ($)</t>
  </si>
  <si>
    <t>Nature Of Business And Summary Of Significant Accounting Policies [Line Items]</t>
  </si>
  <si>
    <t>Number of operating segments | OperatingSegment</t>
  </si>
  <si>
    <t>Property plant and equipment depreciation method</t>
  </si>
  <si>
    <t>The Company provides for depreciation on the straight-line method by charges to income at rates based upon estimated recovery periods</t>
  </si>
  <si>
    <t>Deferred tax asset valuation allowance</t>
  </si>
  <si>
    <t>100.00%</t>
  </si>
  <si>
    <t>Payments related to tax withholding for share-based compensation</t>
  </si>
  <si>
    <t>Advertising expense</t>
  </si>
  <si>
    <t>Production cost in prepaid advertising expense</t>
  </si>
  <si>
    <t>Cost of Sales</t>
  </si>
  <si>
    <t>Research and development costs</t>
  </si>
  <si>
    <t>Shipping and Handling</t>
  </si>
  <si>
    <t>Furniture and Office Equipment</t>
  </si>
  <si>
    <t>Estimated useful life</t>
  </si>
  <si>
    <t>7 years</t>
  </si>
  <si>
    <t>Automotive Equipment</t>
  </si>
  <si>
    <t>5 years</t>
  </si>
  <si>
    <t>Refrigeration Equipment</t>
  </si>
  <si>
    <t>9 years</t>
  </si>
  <si>
    <t>Machinery and Equipment | Minimum</t>
  </si>
  <si>
    <t>Machinery and Equipment | Maximum</t>
  </si>
  <si>
    <t>10 years</t>
  </si>
  <si>
    <t>Building and Improvements | Minimum</t>
  </si>
  <si>
    <t>15 years</t>
  </si>
  <si>
    <t>Building and Improvements | Maximum</t>
  </si>
  <si>
    <t>39 years</t>
  </si>
  <si>
    <t>Recently Issued Accounting Standards - Schedule of Certain Prior Period Amounts To Confirm With Adoption of Revenue Recognition (Details) - USD ($)</t>
  </si>
  <si>
    <t>3 Months Ended</t>
  </si>
  <si>
    <t>Sep. 30, 2018</t>
  </si>
  <si>
    <t>Mar. 31, 2018</t>
  </si>
  <si>
    <t>Sep. 30, 2017</t>
  </si>
  <si>
    <t>Jun. 30, 2017</t>
  </si>
  <si>
    <t>Mar. 31, 2017</t>
  </si>
  <si>
    <t>Sep. 30, 2016</t>
  </si>
  <si>
    <t>Jun. 30, 2016</t>
  </si>
  <si>
    <t>Mar. 31, 2016</t>
  </si>
  <si>
    <t>Revenue Initial Application Period Cumulative Effect Transition [Line Items]</t>
  </si>
  <si>
    <t>Net Sales</t>
  </si>
  <si>
    <t>Gross Profit</t>
  </si>
  <si>
    <t>ASU 606 | As Previously Reported</t>
  </si>
  <si>
    <t>ASU 606 | Adjustments</t>
  </si>
  <si>
    <t>Recently Issued Accounting Standards - Additional Information (Details) - USD ($)</t>
  </si>
  <si>
    <t>New Accounting Pronouncements Or Change In Accounting Principle [Line Items]</t>
  </si>
  <si>
    <t>Future minimum payments due</t>
  </si>
  <si>
    <t>ASU 2014-09</t>
  </si>
  <si>
    <t>Contract assets</t>
  </si>
  <si>
    <t>ASU 2016-02</t>
  </si>
  <si>
    <t>Recently Issued Accounting Standards - Information About Company's Nets By Class of Retailer (Details) - USD ($)</t>
  </si>
  <si>
    <t>Concentration Risk [Line Items]</t>
  </si>
  <si>
    <t>Grocery (including Online), Mass and Club</t>
  </si>
  <si>
    <t>Pet Specialty and Natural</t>
  </si>
  <si>
    <t>Inventories - Summary of Inventories (Details) - USD ($)</t>
  </si>
  <si>
    <t>Raw Materials and Work in Process</t>
  </si>
  <si>
    <t>Packaging Components Material</t>
  </si>
  <si>
    <t>Finished Goods</t>
  </si>
  <si>
    <t>Inventory gross</t>
  </si>
  <si>
    <t>Reserve for Obsolete Inventory</t>
  </si>
  <si>
    <t>Inventory net</t>
  </si>
  <si>
    <t>Property, Plant and Equipment - Summary of Property, Plant and Equipment, Net (Details) - USD ($)</t>
  </si>
  <si>
    <t>Property Plant And Equipment [Line Items]</t>
  </si>
  <si>
    <t>Property, plant and equipment, gross</t>
  </si>
  <si>
    <t>Less: Accumulated Depreciation and Amortization</t>
  </si>
  <si>
    <t>Machinery and Equipment</t>
  </si>
  <si>
    <t>Building, Land, and Improvements</t>
  </si>
  <si>
    <t>Leasehold Improvements</t>
  </si>
  <si>
    <t>Construction in Progress</t>
  </si>
  <si>
    <t>Property, Plant and Equipment - Additional Information (Details) - USD ($)</t>
  </si>
  <si>
    <t>Product</t>
  </si>
  <si>
    <t>Cost of goods sold, depreciation and amortization</t>
  </si>
  <si>
    <t>Income Taxes - Summary of Income Taxes (Details) - USD ($)</t>
  </si>
  <si>
    <t>Current:</t>
  </si>
  <si>
    <t>State</t>
  </si>
  <si>
    <t>Deferred income taxes</t>
  </si>
  <si>
    <t>Income Taxes - Schedule of Reconciliation of the Statutory Federal Income Tax Rate (Details)</t>
  </si>
  <si>
    <t>Effective Income Tax Rate Continuing Operations Tax Rate Reconciliation [Abstract]</t>
  </si>
  <si>
    <t>Tax at federal statutory rate</t>
  </si>
  <si>
    <t>21.00%</t>
  </si>
  <si>
    <t>34.00%</t>
  </si>
  <si>
    <t>State taxes, net of federal</t>
  </si>
  <si>
    <t>(1.23%)</t>
  </si>
  <si>
    <t>(0.34%)</t>
  </si>
  <si>
    <t>1.95%</t>
  </si>
  <si>
    <t>Permanent items</t>
  </si>
  <si>
    <t>(2.37%)</t>
  </si>
  <si>
    <t>(5.94%)</t>
  </si>
  <si>
    <t>(3.19%)</t>
  </si>
  <si>
    <t>Other</t>
  </si>
  <si>
    <t>(0.14%)</t>
  </si>
  <si>
    <t>(0.17%)</t>
  </si>
  <si>
    <t>0.54%</t>
  </si>
  <si>
    <t>State rate change</t>
  </si>
  <si>
    <t>15.80%</t>
  </si>
  <si>
    <t>Valuation allowance</t>
  </si>
  <si>
    <t>(34.54%)</t>
  </si>
  <si>
    <t>29.38%</t>
  </si>
  <si>
    <t>35.43%</t>
  </si>
  <si>
    <t>Effective tax rate</t>
  </si>
  <si>
    <t>(1.48%)</t>
  </si>
  <si>
    <t>(1.83%)</t>
  </si>
  <si>
    <t>(2.13%)</t>
  </si>
  <si>
    <t>Income Taxes - Significant Portions of the Deferred Tax Assets and Deferred Tax Liabilities (Details) - USD ($)</t>
  </si>
  <si>
    <t>Deferred Tax Assets Net [Abstract]</t>
  </si>
  <si>
    <t>Net operating loss</t>
  </si>
  <si>
    <t>Stock option expense</t>
  </si>
  <si>
    <t>Property and equipment</t>
  </si>
  <si>
    <t>Less: Valuation allowance</t>
  </si>
  <si>
    <t>Income Taxes - Additional Information (Details) - USD ($)</t>
  </si>
  <si>
    <t>Income Tax [Line Items]</t>
  </si>
  <si>
    <t>Uncertain tax positions</t>
  </si>
  <si>
    <t>Income tax interest and penalties expense</t>
  </si>
  <si>
    <t>Federal corporate tax rate</t>
  </si>
  <si>
    <t>Future reduction to deferred tax assets due to 2017 Tax Act</t>
  </si>
  <si>
    <t>Indefinite Carryforward</t>
  </si>
  <si>
    <t>New Jersey</t>
  </si>
  <si>
    <t>New Jersey | Earliest Tax Year</t>
  </si>
  <si>
    <t>Net operating loss carryforwards, expiration year</t>
  </si>
  <si>
    <t>New Jersey | Latest Tax Year</t>
  </si>
  <si>
    <t>Federal</t>
  </si>
  <si>
    <t>Federal | Earliest Tax Year</t>
  </si>
  <si>
    <t>Federal | Latest Tax Year</t>
  </si>
  <si>
    <t>Foreign</t>
  </si>
  <si>
    <t>Income Taxes - Net Deferred Tax Assets and Liabilities (Details) - USD ($)</t>
  </si>
  <si>
    <t>Total deferred tax assets</t>
  </si>
  <si>
    <t>Total deferred tax liabilities</t>
  </si>
  <si>
    <t>Accrued Expenses - Summary of Accrued Expenses (Details) - USD ($)</t>
  </si>
  <si>
    <t>Accrued Compensation and Employee Related Costs</t>
  </si>
  <si>
    <t>Accrued Chiller Cost</t>
  </si>
  <si>
    <t>Accrued Customer Consideration</t>
  </si>
  <si>
    <t>Accrued Freight</t>
  </si>
  <si>
    <t>Accrued Marketing</t>
  </si>
  <si>
    <t>Accrued Utility</t>
  </si>
  <si>
    <t>Accrued VAT</t>
  </si>
  <si>
    <t>Other Accrued Expenses</t>
  </si>
  <si>
    <t>Debt - Additional Information (Details) - USD ($)</t>
  </si>
  <si>
    <t>Debt Instrument [Line Items]</t>
  </si>
  <si>
    <t>Borrowings under credit facilities</t>
  </si>
  <si>
    <t>Repayments of borrowings</t>
  </si>
  <si>
    <t>Debt outstanding</t>
  </si>
  <si>
    <t>Interest expense and fees</t>
  </si>
  <si>
    <t>Maximum</t>
  </si>
  <si>
    <t>Accrued interest</t>
  </si>
  <si>
    <t>New Revolving Facility</t>
  </si>
  <si>
    <t>Debt instrument, face amount</t>
  </si>
  <si>
    <t>Increase in credit facility</t>
  </si>
  <si>
    <t>Line of credit facility, maturity month and year</t>
  </si>
  <si>
    <t>2020-09</t>
  </si>
  <si>
    <t>New Revolving Facility | Minimum</t>
  </si>
  <si>
    <t>Debt instrument reduction in unused rate</t>
  </si>
  <si>
    <t>0.25%</t>
  </si>
  <si>
    <t>Debt instrument reduction in total rate</t>
  </si>
  <si>
    <t>2.00%</t>
  </si>
  <si>
    <t>New Revolving Facility | Minimum | Base Rate</t>
  </si>
  <si>
    <t>Line of credit facility, applicable margin</t>
  </si>
  <si>
    <t>0.75%</t>
  </si>
  <si>
    <t>New Revolving Facility | Minimum | LIBOR</t>
  </si>
  <si>
    <t>1.75%</t>
  </si>
  <si>
    <t>New Revolving Facility | Maximum</t>
  </si>
  <si>
    <t>2.50%</t>
  </si>
  <si>
    <t>New Revolving Facility | Maximum | Base Rate</t>
  </si>
  <si>
    <t>1.25%</t>
  </si>
  <si>
    <t>New Revolving Facility | Maximum | LIBOR</t>
  </si>
  <si>
    <t>2.25%</t>
  </si>
  <si>
    <t>Commitments and Contingencies - Additional Information (Details) - USD ($)</t>
  </si>
  <si>
    <t>Costs related to lease obligations</t>
  </si>
  <si>
    <t>Commitments and Contingencies - Future Minimum Payments Due (Details)</t>
  </si>
  <si>
    <t>Dec. 31, 2018USD ($)</t>
  </si>
  <si>
    <t>Operating Leases Future Minimum Payments Due [Abstract]</t>
  </si>
  <si>
    <t>2024 and thereafter</t>
  </si>
  <si>
    <t>Commitments and Contingencies - Future Minimum Payments Due Under Manufacturing and Service Obligations (Details) - Manufacturing and Servicing Obligations [Member]</t>
  </si>
  <si>
    <t>Contractual Obligation Disclosure [Line Items]</t>
  </si>
  <si>
    <t>Manufacturing and servicing obligations</t>
  </si>
  <si>
    <t>Warrant - Additional Information (Details) - USD ($)</t>
  </si>
  <si>
    <t>Warrant issued to purchase shares of voting common stock</t>
  </si>
  <si>
    <t>Warrant issued to purchase shares of voting common stock, per share</t>
  </si>
  <si>
    <t>Warrant conversion period</t>
  </si>
  <si>
    <t>2017-09</t>
  </si>
  <si>
    <t>Equity Incentive Plans and Equity - Additional Information (Details) - USD ($)</t>
  </si>
  <si>
    <t>1 Months Ended</t>
  </si>
  <si>
    <t>Dec. 31, 2010</t>
  </si>
  <si>
    <t>Dec. 31, 2006</t>
  </si>
  <si>
    <t>Nov. 30, 2014</t>
  </si>
  <si>
    <t>Share Based Compensation Arrangement By Share Based Payment Award [Line Items]</t>
  </si>
  <si>
    <t>Weighted-Average Grant-Date Fair Value Per Share, Granted</t>
  </si>
  <si>
    <t>Number of options, granted</t>
  </si>
  <si>
    <t>Total unrecognized compensation cost</t>
  </si>
  <si>
    <t>Unrecognized compensation costs, Performance based awards</t>
  </si>
  <si>
    <t>Performance target ranging start date</t>
  </si>
  <si>
    <t>Dec. 31,
		2019</t>
  </si>
  <si>
    <t>Performance target ranging end date</t>
  </si>
  <si>
    <t>Dec. 31,
		2021</t>
  </si>
  <si>
    <t>Performance Based Options | Incurred in 2019</t>
  </si>
  <si>
    <t>Compensation cost recognized during period</t>
  </si>
  <si>
    <t>Performance Based Options | Incurred in 2020</t>
  </si>
  <si>
    <t>Restricted Stock Units | Incurred in 2019</t>
  </si>
  <si>
    <t>Restricted Stock Units | Incurred in 2020</t>
  </si>
  <si>
    <t>Restricted Stock Units | Incurred in 2021</t>
  </si>
  <si>
    <t>Total intrinsic value of options exercised</t>
  </si>
  <si>
    <t>Service Period Stock Options | Incurred in 2019</t>
  </si>
  <si>
    <t>Service Period Stock Options | Incurred in 2020</t>
  </si>
  <si>
    <t>Service Period Stock Options | Incurred in 2021</t>
  </si>
  <si>
    <t>Service Period Stock Options | CEO</t>
  </si>
  <si>
    <t>Vesting period</t>
  </si>
  <si>
    <t>4 years</t>
  </si>
  <si>
    <t>Performance-Vested Stock Options | CEO</t>
  </si>
  <si>
    <t>2006 Stock Plan</t>
  </si>
  <si>
    <t>Stock options, number of shares granted</t>
  </si>
  <si>
    <t>Stock options, available for grant</t>
  </si>
  <si>
    <t>2010 Stock Plan</t>
  </si>
  <si>
    <t>2010 Stock Plan | Maximum</t>
  </si>
  <si>
    <t>Options granted maximum contractual terms</t>
  </si>
  <si>
    <t>2010 Stock Plan | Performance Based Options</t>
  </si>
  <si>
    <t>2 years</t>
  </si>
  <si>
    <t>Modified from performance-based awards to time-based awards</t>
  </si>
  <si>
    <t>2014 Omnibus Incentive Plan</t>
  </si>
  <si>
    <t>3 years</t>
  </si>
  <si>
    <t>Stock options, number of additional shares granted</t>
  </si>
  <si>
    <t>2014 Omnibus Incentive Plan | Restricted Stock Units | Employee</t>
  </si>
  <si>
    <t>2014 Omnibus Incentive Plan | Restricted Stock Units | Non-employee Director</t>
  </si>
  <si>
    <t>1 year</t>
  </si>
  <si>
    <t>Selling, General and Administrative Expenses</t>
  </si>
  <si>
    <t>Capital Expenditures</t>
  </si>
  <si>
    <t>Equity Incentive Plans and Equity - Summary of Stock Options Outstanding and Changes under Plans (Details) - USD ($)</t>
  </si>
  <si>
    <t>Weighted Average Exercise Price, Granted</t>
  </si>
  <si>
    <t>Shares, Outstanding Beginning Balance</t>
  </si>
  <si>
    <t>Shares, Granted</t>
  </si>
  <si>
    <t>Shares, Exercised</t>
  </si>
  <si>
    <t>Shares, Forfeited</t>
  </si>
  <si>
    <t>Shares, Outstanding Ending Balance</t>
  </si>
  <si>
    <t>Exercisable at end of period, shares</t>
  </si>
  <si>
    <t>Weighted Average Exercise Price, Outstanding Beginning Balance</t>
  </si>
  <si>
    <t>Weighted Average Exercise Price, Exercised</t>
  </si>
  <si>
    <t>Weighted Average Exercise Price, Forfeited</t>
  </si>
  <si>
    <t>Weighted Average Exercise Price, Outstanding Ending Balance</t>
  </si>
  <si>
    <t>Weighted Average Exercise Price, Exercisable</t>
  </si>
  <si>
    <t>Average Remaining Contractual Term, Outstanding</t>
  </si>
  <si>
    <t>6 years</t>
  </si>
  <si>
    <t>Average Remaining Contractual Term, Exercisable</t>
  </si>
  <si>
    <t>4 years 8 months 12 days</t>
  </si>
  <si>
    <t>Aggregate Intrinsic Value, Outstanding</t>
  </si>
  <si>
    <t>Aggregate Intrinsic Value, Exercisable</t>
  </si>
  <si>
    <t>8 years 1 month 6 days</t>
  </si>
  <si>
    <t>7 years 4 months 24 days</t>
  </si>
  <si>
    <t>Shares, Issued Upon Vesting</t>
  </si>
  <si>
    <t>Weighted-Average Grant-Date Fair Value Per Unit, Outstanding Beginning Balance</t>
  </si>
  <si>
    <t>Weighted-Average Grant-Date Fair Value Per Unit, Granted</t>
  </si>
  <si>
    <t>Weighted-Average Grant-Date Fair Value Per Unit, Issued Upon Vesting</t>
  </si>
  <si>
    <t>Weighted-Average Grant-Date Fair Value Per Unit, Forfeited</t>
  </si>
  <si>
    <t>Weighted-Average Grant-Date Fair Value Per Unit, Outstanding Ending Balance</t>
  </si>
  <si>
    <t>Equity Incentive Plans and Equity - Summary of Nonvested Service Period Stock Options (Details) - $ / shares</t>
  </si>
  <si>
    <t>Number of Options, Nonvested Beginning Balance</t>
  </si>
  <si>
    <t>Number of Options, Vested</t>
  </si>
  <si>
    <t>Number of Options, Forfeited</t>
  </si>
  <si>
    <t>Number of Options, Nonvested Ending Balance</t>
  </si>
  <si>
    <t>Weighted-Average Grant-Date Fair Value Per Share, Nonvested Beginning Balance</t>
  </si>
  <si>
    <t>Weighted-Average Grant-Date Fair Value Per Share, Vested</t>
  </si>
  <si>
    <t>Weighted-Average Grant-Date Fair Value Per Share, Forfeited</t>
  </si>
  <si>
    <t>Weighted-Average Grant-Date Fair Value Per Share, Nonvested Ending Balance</t>
  </si>
  <si>
    <t>Equity Incentive Plans and Equity - Expected Dividend Yield Valuation Model (Details) - $ / shares</t>
  </si>
  <si>
    <t>Weighted average exercise price of options granted</t>
  </si>
  <si>
    <t>Risk-free interest rate, minimum</t>
  </si>
  <si>
    <t>2.62%</t>
  </si>
  <si>
    <t>1.92%</t>
  </si>
  <si>
    <t>1.26%</t>
  </si>
  <si>
    <t>Risk-free interest rate, maximum</t>
  </si>
  <si>
    <t>2.96%</t>
  </si>
  <si>
    <t>1.93%</t>
  </si>
  <si>
    <t>1.36%</t>
  </si>
  <si>
    <t>Expected dividend yield</t>
  </si>
  <si>
    <t>0.00%</t>
  </si>
  <si>
    <t>Minimum</t>
  </si>
  <si>
    <t>Expected volatility</t>
  </si>
  <si>
    <t>48.90%</t>
  </si>
  <si>
    <t>45.60%</t>
  </si>
  <si>
    <t>52.60%</t>
  </si>
  <si>
    <t>Average expected terms in years</t>
  </si>
  <si>
    <t>6 years 6 months</t>
  </si>
  <si>
    <t>5 years 3 months 18 days</t>
  </si>
  <si>
    <t>50.00%</t>
  </si>
  <si>
    <t>50.10%</t>
  </si>
  <si>
    <t>53.20%</t>
  </si>
  <si>
    <t>6 years 7 months 6 days</t>
  </si>
  <si>
    <t>7 years 2 months 12 days</t>
  </si>
  <si>
    <t>Net Loss Attributable to Common Stockholders - Additional Information (Details) - USD ($)</t>
  </si>
  <si>
    <t>Reconciling items between net loss/income and net loss attributable to common stockholders</t>
  </si>
  <si>
    <t>Net Loss Attributable to Common Stockholders - Schedule of Potentially Dilutive Securities Excluded from Determination of Diluted Loss per Share, as Their Effect is Antidilutive (Details) - shares</t>
  </si>
  <si>
    <t>Antidilutive Securities Excluded From Computation Of Earnings Per Share [Line Items]</t>
  </si>
  <si>
    <t>Antidilutive Securities</t>
  </si>
  <si>
    <t>Performance Stock Options</t>
  </si>
  <si>
    <t>Warrants</t>
  </si>
  <si>
    <t>Retirement Plan - Additional Information (Details) - USD ($)</t>
  </si>
  <si>
    <t>Defined Benefit Plan Disclosure [Line Items]</t>
  </si>
  <si>
    <t>Company contribution amount</t>
  </si>
  <si>
    <t>Active participants contributions percentage</t>
  </si>
  <si>
    <t>Related Party Transactions - Additional Information (Details)</t>
  </si>
  <si>
    <t>Purchases of Raw Materials</t>
  </si>
  <si>
    <t>Related Party Transaction [Line Items]</t>
  </si>
  <si>
    <t>Payments made to a stockholder for distribution services</t>
  </si>
  <si>
    <t>Concentrations - Additional Information (Details)</t>
  </si>
  <si>
    <t>Dec. 31, 2018USD ($)CustomerDistributorvendors</t>
  </si>
  <si>
    <t>Dec. 31, 2017CustomerDistributorvendors</t>
  </si>
  <si>
    <t>Dec. 31, 2016Customervendors</t>
  </si>
  <si>
    <t>Customer Concentration Risk | Sales Revenue Net</t>
  </si>
  <si>
    <t>Concentration risk, percentage</t>
  </si>
  <si>
    <t>16.00%</t>
  </si>
  <si>
    <t>18.00%</t>
  </si>
  <si>
    <t>23.00%</t>
  </si>
  <si>
    <t>Number of customers | Customer</t>
  </si>
  <si>
    <t>Customer Concentration Risk | Account Receivable</t>
  </si>
  <si>
    <t>Number of distributors | Distributor</t>
  </si>
  <si>
    <t>Supplier Concentration Risk | Purchases of Raw Materials</t>
  </si>
  <si>
    <t>17.00%</t>
  </si>
  <si>
    <t>24.00%</t>
  </si>
  <si>
    <t>Number of vendors | vendors</t>
  </si>
  <si>
    <t>Supplier Concentration Risk | Finished Goods</t>
  </si>
  <si>
    <t>99.00%</t>
  </si>
  <si>
    <t>88.00%</t>
  </si>
  <si>
    <t>89.00%</t>
  </si>
  <si>
    <t>Supplier Concentration Risk | Packaging Materials</t>
  </si>
  <si>
    <t>81.00%</t>
  </si>
  <si>
    <t>91.00%</t>
  </si>
  <si>
    <t>84.00%</t>
  </si>
  <si>
    <t>Customer One | Customer Concentration Risk | Sales Revenue Net</t>
  </si>
  <si>
    <t>10.00%</t>
  </si>
  <si>
    <t>Customer One | Customer Concentration Risk | Account Receivable</t>
  </si>
  <si>
    <t>22.00%</t>
  </si>
  <si>
    <t>19.00%</t>
  </si>
  <si>
    <t>Distributor One | Customer Concentration Risk | Account Receivable</t>
  </si>
  <si>
    <t>11.00%</t>
  </si>
  <si>
    <t>Customers Two | Customer Concentration Risk | Account Receivable</t>
  </si>
  <si>
    <t>13.00%</t>
  </si>
  <si>
    <t>Cash, FDIC insured amount | $</t>
  </si>
  <si>
    <t>Unaudited Quarterly Results - Schedule of Unaudited Quarterly Results (Details) - USD ($)</t>
  </si>
  <si>
    <t>Quarterly Financial Data [Abstract]</t>
  </si>
  <si>
    <t>Income/(loss) from operations</t>
  </si>
  <si>
    <t>Net Income/(loss)</t>
  </si>
  <si>
    <t>Net Income/(loss) attributable to common stockholders</t>
  </si>
  <si>
    <t>Basic earnings/(loss) per common share</t>
  </si>
  <si>
    <t>Diluted earnings/(loss) per common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ASU &quot;#,##0_);_(&quot;ASU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1164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5643964</v>
      </c>
    </row>
    <row r="21" spans="1:4">
      <c r="A21" s="4" t="s">
        <v>33</v>
      </c>
      <c r="D21" s="6" t="n">
        <v>7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554388</v>
      </c>
      <c r="C3" s="6" t="n">
        <v>2184259</v>
      </c>
    </row>
    <row r="4" spans="1:3">
      <c r="A4" s="4" t="s">
        <v>38</v>
      </c>
      <c r="B4" s="5" t="n">
        <v>12326703</v>
      </c>
      <c r="C4" s="5" t="n">
        <v>12721521</v>
      </c>
    </row>
    <row r="5" spans="1:3">
      <c r="A5" s="4" t="s">
        <v>39</v>
      </c>
      <c r="B5" s="5" t="n">
        <v>9317232</v>
      </c>
      <c r="C5" s="5" t="n">
        <v>10118394</v>
      </c>
    </row>
    <row r="6" spans="1:3">
      <c r="A6" s="4" t="s">
        <v>40</v>
      </c>
      <c r="B6" s="5" t="n">
        <v>1078232</v>
      </c>
      <c r="C6" s="5" t="n">
        <v>1200834</v>
      </c>
    </row>
    <row r="7" spans="1:3">
      <c r="A7" s="4" t="s">
        <v>41</v>
      </c>
      <c r="B7" s="5" t="n">
        <v>681550</v>
      </c>
      <c r="C7" s="5" t="n">
        <v>732960</v>
      </c>
    </row>
    <row r="8" spans="1:3">
      <c r="A8" s="4" t="s">
        <v>42</v>
      </c>
      <c r="B8" s="5" t="n">
        <v>30958105</v>
      </c>
      <c r="C8" s="5" t="n">
        <v>26957968</v>
      </c>
    </row>
    <row r="9" spans="1:3">
      <c r="A9" s="4" t="s">
        <v>43</v>
      </c>
      <c r="B9" s="5" t="n">
        <v>102094248</v>
      </c>
      <c r="C9" s="5" t="n">
        <v>100598639</v>
      </c>
    </row>
    <row r="10" spans="1:3">
      <c r="A10" s="4" t="s">
        <v>44</v>
      </c>
      <c r="B10" s="5" t="n">
        <v>4730176</v>
      </c>
      <c r="C10" s="5" t="n">
        <v>4370922</v>
      </c>
    </row>
    <row r="11" spans="1:3">
      <c r="A11" s="4" t="s">
        <v>45</v>
      </c>
      <c r="B11" s="5" t="n">
        <v>2182329</v>
      </c>
      <c r="C11" s="5" t="n">
        <v>1972805</v>
      </c>
    </row>
    <row r="12" spans="1:3">
      <c r="A12" s="4" t="s">
        <v>46</v>
      </c>
      <c r="B12" s="5" t="n">
        <v>139964858</v>
      </c>
      <c r="C12" s="5" t="n">
        <v>133900334</v>
      </c>
    </row>
    <row r="13" spans="1:3">
      <c r="A13" s="3" t="s">
        <v>47</v>
      </c>
    </row>
    <row r="14" spans="1:3">
      <c r="A14" s="4" t="s">
        <v>48</v>
      </c>
      <c r="B14" s="5" t="n">
        <v>9166412</v>
      </c>
      <c r="C14" s="5" t="n">
        <v>9173169</v>
      </c>
    </row>
    <row r="15" spans="1:3">
      <c r="A15" s="4" t="s">
        <v>49</v>
      </c>
      <c r="B15" s="5" t="n">
        <v>9050551</v>
      </c>
      <c r="C15" s="5" t="n">
        <v>7519348</v>
      </c>
    </row>
    <row r="16" spans="1:3">
      <c r="A16" s="4" t="s">
        <v>50</v>
      </c>
      <c r="B16" s="5" t="n">
        <v>18216963</v>
      </c>
      <c r="C16" s="5" t="n">
        <v>16692517</v>
      </c>
    </row>
    <row r="17" spans="1:3">
      <c r="A17" s="4" t="s">
        <v>51</v>
      </c>
      <c r="B17" s="5" t="n">
        <v>273420</v>
      </c>
      <c r="C17" s="5" t="n">
        <v>304839</v>
      </c>
    </row>
    <row r="18" spans="1:3">
      <c r="A18" s="4" t="s">
        <v>52</v>
      </c>
      <c r="B18" s="5" t="n">
        <v>18490383</v>
      </c>
      <c r="C18" s="5" t="n">
        <v>16997356</v>
      </c>
    </row>
    <row r="19" spans="1:3">
      <c r="A19" s="3" t="s">
        <v>53</v>
      </c>
    </row>
    <row r="20" spans="1:3">
      <c r="A20" s="4" t="s">
        <v>54</v>
      </c>
      <c r="B20" s="5" t="n">
        <v>35556</v>
      </c>
      <c r="C20" s="5" t="n">
        <v>35132</v>
      </c>
    </row>
    <row r="21" spans="1:3">
      <c r="A21" s="4" t="s">
        <v>55</v>
      </c>
      <c r="B21" s="5" t="n">
        <v>323079437</v>
      </c>
      <c r="C21" s="5" t="n">
        <v>312783195</v>
      </c>
    </row>
    <row r="22" spans="1:3">
      <c r="A22" s="4" t="s">
        <v>56</v>
      </c>
      <c r="B22" s="5" t="n">
        <v>-201352682</v>
      </c>
      <c r="C22" s="5" t="n">
        <v>-195991478</v>
      </c>
    </row>
    <row r="23" spans="1:3">
      <c r="A23" s="4" t="s">
        <v>57</v>
      </c>
      <c r="B23" s="5" t="n">
        <v>-31610</v>
      </c>
      <c r="C23" s="5" t="n">
        <v>76129</v>
      </c>
    </row>
    <row r="24" spans="1:3">
      <c r="A24" s="4" t="s">
        <v>58</v>
      </c>
      <c r="B24" s="5" t="n">
        <v>-256226</v>
      </c>
    </row>
    <row r="25" spans="1:3">
      <c r="A25" s="4" t="s">
        <v>59</v>
      </c>
      <c r="B25" s="5" t="n">
        <v>121474475</v>
      </c>
      <c r="C25" s="5" t="n">
        <v>116902978</v>
      </c>
    </row>
    <row r="26" spans="1:3">
      <c r="A26" s="4" t="s">
        <v>60</v>
      </c>
      <c r="B26" s="6" t="n">
        <v>139964858</v>
      </c>
      <c r="C26" s="6" t="n">
        <v>1339003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1</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128</v>
      </c>
      <c r="B12" s="4" t="s">
        <v>210</v>
      </c>
    </row>
    <row r="13" spans="1:2">
      <c r="A13" s="4" t="s">
        <v>157</v>
      </c>
      <c r="B13" s="4" t="s">
        <v>211</v>
      </c>
    </row>
    <row r="14" spans="1:2">
      <c r="A14" s="4" t="s">
        <v>212</v>
      </c>
      <c r="B14" s="4" t="s">
        <v>213</v>
      </c>
    </row>
    <row r="15" spans="1:2">
      <c r="A15" s="4" t="s">
        <v>160</v>
      </c>
      <c r="B15" s="4" t="s">
        <v>214</v>
      </c>
    </row>
    <row r="16" spans="1:2">
      <c r="A16" s="4" t="s">
        <v>98</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row r="22" spans="1:2">
      <c r="A22" s="4" t="s">
        <v>226</v>
      </c>
      <c r="B22"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55</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158</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161</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164</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4" t="s">
        <v>252</v>
      </c>
      <c r="B3" s="4" t="s">
        <v>253</v>
      </c>
    </row>
    <row r="4" spans="1:2">
      <c r="A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257</v>
      </c>
      <c r="B1" s="2" t="s">
        <v>1</v>
      </c>
    </row>
    <row r="2" spans="1:2">
      <c r="B2" s="2" t="s">
        <v>2</v>
      </c>
    </row>
    <row r="3" spans="1:2">
      <c r="A3" s="4" t="s">
        <v>258</v>
      </c>
      <c r="B3" s="4" t="s">
        <v>259</v>
      </c>
    </row>
    <row r="4" spans="1:2">
      <c r="A4" s="4" t="s">
        <v>260</v>
      </c>
    </row>
    <row r="5" spans="1:2">
      <c r="A5" s="4" t="s">
        <v>261</v>
      </c>
      <c r="B5" s="4" t="s">
        <v>262</v>
      </c>
    </row>
    <row r="6" spans="1:2">
      <c r="A6" s="4" t="s">
        <v>263</v>
      </c>
      <c r="B6" s="4" t="s">
        <v>264</v>
      </c>
    </row>
    <row r="7" spans="1:2">
      <c r="A7" s="4" t="s">
        <v>265</v>
      </c>
    </row>
    <row r="8" spans="1:2">
      <c r="A8" s="4" t="s">
        <v>261</v>
      </c>
      <c r="B8" s="4" t="s">
        <v>266</v>
      </c>
    </row>
    <row r="9" spans="1:2">
      <c r="A9" s="4" t="s">
        <v>263</v>
      </c>
      <c r="B9" s="4" t="s">
        <v>267</v>
      </c>
    </row>
    <row r="10" spans="1:2">
      <c r="A10" s="4" t="s">
        <v>268</v>
      </c>
    </row>
    <row r="11" spans="1:2">
      <c r="A11" s="4" t="s">
        <v>261</v>
      </c>
      <c r="B11"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5</v>
      </c>
    </row>
    <row r="2" spans="1:3">
      <c r="A2" s="3" t="s">
        <v>62</v>
      </c>
    </row>
    <row r="3" spans="1:3">
      <c r="A3" s="4" t="s">
        <v>63</v>
      </c>
      <c r="B3" s="7" t="n">
        <v>0.001</v>
      </c>
      <c r="C3" s="7" t="n">
        <v>0.001</v>
      </c>
    </row>
    <row r="4" spans="1:3">
      <c r="A4" s="4" t="s">
        <v>64</v>
      </c>
      <c r="B4" s="5" t="n">
        <v>200000000</v>
      </c>
      <c r="C4" s="5" t="n">
        <v>200000000</v>
      </c>
    </row>
    <row r="5" spans="1:3">
      <c r="A5" s="4" t="s">
        <v>65</v>
      </c>
      <c r="B5" s="5" t="n">
        <v>35556595</v>
      </c>
      <c r="C5" s="5" t="n">
        <v>35132548</v>
      </c>
    </row>
    <row r="6" spans="1:3">
      <c r="A6" s="4" t="s">
        <v>66</v>
      </c>
      <c r="B6" s="5" t="n">
        <v>35542426</v>
      </c>
      <c r="C6" s="5" t="n">
        <v>35132548</v>
      </c>
    </row>
    <row r="7" spans="1:3">
      <c r="A7" s="4" t="s">
        <v>67</v>
      </c>
      <c r="B7" s="5" t="n">
        <v>14169</v>
      </c>
      <c r="C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9</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191</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76</v>
      </c>
      <c r="B1" s="2" t="s">
        <v>1</v>
      </c>
    </row>
    <row r="2" spans="1:4">
      <c r="B2" s="2" t="s">
        <v>277</v>
      </c>
      <c r="C2" s="2" t="s">
        <v>278</v>
      </c>
      <c r="D2" s="2" t="s">
        <v>279</v>
      </c>
    </row>
    <row r="3" spans="1:4">
      <c r="A3" s="3" t="s">
        <v>280</v>
      </c>
    </row>
    <row r="4" spans="1:4">
      <c r="A4" s="4" t="s">
        <v>281</v>
      </c>
      <c r="B4" s="5" t="n">
        <v>1</v>
      </c>
    </row>
    <row r="5" spans="1:4">
      <c r="A5" s="4" t="s">
        <v>282</v>
      </c>
      <c r="B5" s="4" t="s">
        <v>283</v>
      </c>
    </row>
    <row r="6" spans="1:4">
      <c r="A6" s="4" t="s">
        <v>284</v>
      </c>
      <c r="B6" s="4" t="s">
        <v>285</v>
      </c>
      <c r="C6" s="4" t="s">
        <v>285</v>
      </c>
    </row>
    <row r="7" spans="1:4">
      <c r="A7" s="4" t="s">
        <v>286</v>
      </c>
      <c r="B7" s="6" t="n">
        <v>300000</v>
      </c>
    </row>
    <row r="8" spans="1:4">
      <c r="A8" s="4" t="s">
        <v>287</v>
      </c>
      <c r="B8" s="5" t="n">
        <v>29436157</v>
      </c>
      <c r="C8" s="6" t="n">
        <v>22127170</v>
      </c>
      <c r="D8" s="6" t="n">
        <v>15374392</v>
      </c>
    </row>
    <row r="9" spans="1:4">
      <c r="A9" s="4" t="s">
        <v>288</v>
      </c>
      <c r="B9" s="5" t="n">
        <v>255749</v>
      </c>
      <c r="C9" s="5" t="n">
        <v>244079</v>
      </c>
    </row>
    <row r="10" spans="1:4">
      <c r="A10" s="4" t="s">
        <v>289</v>
      </c>
      <c r="B10" s="5" t="n">
        <v>103247223</v>
      </c>
      <c r="C10" s="5" t="n">
        <v>79943569</v>
      </c>
      <c r="D10" s="5" t="n">
        <v>69335730</v>
      </c>
    </row>
    <row r="11" spans="1:4">
      <c r="A11" s="4" t="s">
        <v>290</v>
      </c>
      <c r="B11" s="5" t="n">
        <v>486797</v>
      </c>
      <c r="C11" s="5" t="n">
        <v>284574</v>
      </c>
      <c r="D11" s="5" t="n">
        <v>470150</v>
      </c>
    </row>
    <row r="12" spans="1:4">
      <c r="A12" s="4" t="s">
        <v>291</v>
      </c>
    </row>
    <row r="13" spans="1:4">
      <c r="A13" s="3" t="s">
        <v>280</v>
      </c>
    </row>
    <row r="14" spans="1:4">
      <c r="A14" s="4" t="s">
        <v>289</v>
      </c>
      <c r="B14" s="6" t="n">
        <v>15886195</v>
      </c>
      <c r="C14" s="6" t="n">
        <v>12892928</v>
      </c>
      <c r="D14" s="6" t="n">
        <v>11202392</v>
      </c>
    </row>
    <row r="15" spans="1:4">
      <c r="A15" s="4" t="s">
        <v>292</v>
      </c>
    </row>
    <row r="16" spans="1:4">
      <c r="A16" s="3" t="s">
        <v>280</v>
      </c>
    </row>
    <row r="17" spans="1:4">
      <c r="A17" s="4" t="s">
        <v>293</v>
      </c>
      <c r="B17" s="4" t="s">
        <v>294</v>
      </c>
    </row>
    <row r="18" spans="1:4">
      <c r="A18" s="4" t="s">
        <v>295</v>
      </c>
    </row>
    <row r="19" spans="1:4">
      <c r="A19" s="3" t="s">
        <v>280</v>
      </c>
    </row>
    <row r="20" spans="1:4">
      <c r="A20" s="4" t="s">
        <v>293</v>
      </c>
      <c r="B20" s="4" t="s">
        <v>296</v>
      </c>
    </row>
    <row r="21" spans="1:4">
      <c r="A21" s="4" t="s">
        <v>297</v>
      </c>
    </row>
    <row r="22" spans="1:4">
      <c r="A22" s="3" t="s">
        <v>280</v>
      </c>
    </row>
    <row r="23" spans="1:4">
      <c r="A23" s="4" t="s">
        <v>293</v>
      </c>
      <c r="B23" s="4" t="s">
        <v>298</v>
      </c>
    </row>
    <row r="24" spans="1:4">
      <c r="A24" s="4" t="s">
        <v>299</v>
      </c>
    </row>
    <row r="25" spans="1:4">
      <c r="A25" s="3" t="s">
        <v>280</v>
      </c>
    </row>
    <row r="26" spans="1:4">
      <c r="A26" s="4" t="s">
        <v>293</v>
      </c>
      <c r="B26" s="4" t="s">
        <v>296</v>
      </c>
    </row>
    <row r="27" spans="1:4">
      <c r="A27" s="4" t="s">
        <v>300</v>
      </c>
    </row>
    <row r="28" spans="1:4">
      <c r="A28" s="3" t="s">
        <v>280</v>
      </c>
    </row>
    <row r="29" spans="1:4">
      <c r="A29" s="4" t="s">
        <v>293</v>
      </c>
      <c r="B29" s="4" t="s">
        <v>301</v>
      </c>
    </row>
    <row r="30" spans="1:4">
      <c r="A30" s="4" t="s">
        <v>302</v>
      </c>
    </row>
    <row r="31" spans="1:4">
      <c r="A31" s="3" t="s">
        <v>280</v>
      </c>
    </row>
    <row r="32" spans="1:4">
      <c r="A32" s="4" t="s">
        <v>293</v>
      </c>
      <c r="B32" s="4" t="s">
        <v>303</v>
      </c>
    </row>
    <row r="33" spans="1:4">
      <c r="A33" s="4" t="s">
        <v>304</v>
      </c>
    </row>
    <row r="34" spans="1:4">
      <c r="A34" s="3" t="s">
        <v>280</v>
      </c>
    </row>
    <row r="35" spans="1:4">
      <c r="A35" s="4" t="s">
        <v>293</v>
      </c>
      <c r="B35" s="4" t="s">
        <v>30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06</v>
      </c>
      <c r="B1" s="2" t="s">
        <v>307</v>
      </c>
      <c r="N1" s="2" t="s">
        <v>1</v>
      </c>
    </row>
    <row r="2" spans="1:16">
      <c r="B2" s="2" t="s">
        <v>2</v>
      </c>
      <c r="C2" s="2" t="s">
        <v>308</v>
      </c>
      <c r="D2" s="2" t="s">
        <v>4</v>
      </c>
      <c r="E2" s="2" t="s">
        <v>309</v>
      </c>
      <c r="F2" s="2" t="s">
        <v>35</v>
      </c>
      <c r="G2" s="2" t="s">
        <v>310</v>
      </c>
      <c r="H2" s="2" t="s">
        <v>311</v>
      </c>
      <c r="I2" s="2" t="s">
        <v>312</v>
      </c>
      <c r="J2" s="2" t="s">
        <v>69</v>
      </c>
      <c r="K2" s="2" t="s">
        <v>313</v>
      </c>
      <c r="L2" s="2" t="s">
        <v>314</v>
      </c>
      <c r="M2" s="2" t="s">
        <v>315</v>
      </c>
      <c r="N2" s="2" t="s">
        <v>2</v>
      </c>
      <c r="O2" s="2" t="s">
        <v>35</v>
      </c>
      <c r="P2" s="2" t="s">
        <v>69</v>
      </c>
    </row>
    <row r="3" spans="1:16">
      <c r="A3" s="3" t="s">
        <v>316</v>
      </c>
    </row>
    <row r="4" spans="1:16">
      <c r="A4" s="4" t="s">
        <v>317</v>
      </c>
      <c r="B4" s="6" t="n">
        <v>51643303</v>
      </c>
      <c r="C4" s="6" t="n">
        <v>50799601</v>
      </c>
      <c r="D4" s="6" t="n">
        <v>47624956</v>
      </c>
      <c r="E4" s="6" t="n">
        <v>43169601</v>
      </c>
      <c r="F4" s="6" t="n">
        <v>39828546</v>
      </c>
      <c r="G4" s="6" t="n">
        <v>40125006</v>
      </c>
      <c r="H4" s="6" t="n">
        <v>38728364</v>
      </c>
      <c r="I4" s="6" t="n">
        <v>33677571</v>
      </c>
      <c r="J4" s="6" t="n">
        <v>33310430</v>
      </c>
      <c r="K4" s="6" t="n">
        <v>33767826</v>
      </c>
      <c r="L4" s="6" t="n">
        <v>32099518</v>
      </c>
      <c r="M4" s="6" t="n">
        <v>30528837</v>
      </c>
      <c r="N4" s="6" t="n">
        <v>193237462</v>
      </c>
      <c r="O4" s="6" t="n">
        <v>152359487</v>
      </c>
      <c r="P4" s="6" t="n">
        <v>129706613</v>
      </c>
    </row>
    <row r="5" spans="1:16">
      <c r="A5" s="4" t="s">
        <v>289</v>
      </c>
      <c r="N5" s="5" t="n">
        <v>103247223</v>
      </c>
      <c r="O5" s="5" t="n">
        <v>79943569</v>
      </c>
      <c r="P5" s="5" t="n">
        <v>69335730</v>
      </c>
    </row>
    <row r="6" spans="1:16">
      <c r="A6" s="4" t="s">
        <v>318</v>
      </c>
      <c r="N6" s="6" t="n">
        <v>89990239</v>
      </c>
      <c r="O6" s="5" t="n">
        <v>72415918</v>
      </c>
      <c r="P6" s="5" t="n">
        <v>60370883</v>
      </c>
    </row>
    <row r="7" spans="1:16">
      <c r="A7" s="9" t="n">
        <v>606</v>
      </c>
    </row>
    <row r="8" spans="1:16">
      <c r="A8" s="3" t="s">
        <v>316</v>
      </c>
    </row>
    <row r="9" spans="1:16">
      <c r="A9" s="4" t="s">
        <v>317</v>
      </c>
      <c r="O9" s="5" t="n">
        <v>152359487</v>
      </c>
      <c r="P9" s="5" t="n">
        <v>129706613</v>
      </c>
    </row>
    <row r="10" spans="1:16">
      <c r="A10" s="4" t="s">
        <v>289</v>
      </c>
      <c r="O10" s="5" t="n">
        <v>79943569</v>
      </c>
      <c r="P10" s="5" t="n">
        <v>69335730</v>
      </c>
    </row>
    <row r="11" spans="1:16">
      <c r="A11" s="4" t="s">
        <v>318</v>
      </c>
      <c r="O11" s="5" t="n">
        <v>72415918</v>
      </c>
      <c r="P11" s="5" t="n">
        <v>60370883</v>
      </c>
    </row>
    <row r="12" spans="1:16">
      <c r="A12" s="4" t="s">
        <v>319</v>
      </c>
    </row>
    <row r="13" spans="1:16">
      <c r="A13" s="3" t="s">
        <v>316</v>
      </c>
    </row>
    <row r="14" spans="1:16">
      <c r="A14" s="4" t="s">
        <v>317</v>
      </c>
      <c r="O14" s="5" t="n">
        <v>156379210</v>
      </c>
      <c r="P14" s="5" t="n">
        <v>133053517</v>
      </c>
    </row>
    <row r="15" spans="1:16">
      <c r="A15" s="4" t="s">
        <v>289</v>
      </c>
      <c r="O15" s="5" t="n">
        <v>83963292</v>
      </c>
      <c r="P15" s="5" t="n">
        <v>72682634</v>
      </c>
    </row>
    <row r="16" spans="1:16">
      <c r="A16" s="4" t="s">
        <v>318</v>
      </c>
      <c r="O16" s="5" t="n">
        <v>72415918</v>
      </c>
      <c r="P16" s="5" t="n">
        <v>60370883</v>
      </c>
    </row>
    <row r="17" spans="1:16">
      <c r="A17" s="4" t="s">
        <v>320</v>
      </c>
    </row>
    <row r="18" spans="1:16">
      <c r="A18" s="3" t="s">
        <v>316</v>
      </c>
    </row>
    <row r="19" spans="1:16">
      <c r="A19" s="4" t="s">
        <v>317</v>
      </c>
      <c r="O19" s="5" t="n">
        <v>-4019724</v>
      </c>
      <c r="P19" s="5" t="n">
        <v>-3346905</v>
      </c>
    </row>
    <row r="20" spans="1:16">
      <c r="A20" s="4" t="s">
        <v>289</v>
      </c>
      <c r="O20" s="6" t="n">
        <v>-4019724</v>
      </c>
      <c r="P20" s="6" t="n">
        <v>-3346905</v>
      </c>
    </row>
  </sheetData>
  <mergeCells count="3">
    <mergeCell ref="A1:A2"/>
    <mergeCell ref="B1:M1"/>
    <mergeCell ref="N1:P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5</v>
      </c>
    </row>
    <row r="2" spans="1:3">
      <c r="A2" s="3" t="s">
        <v>322</v>
      </c>
    </row>
    <row r="3" spans="1:3">
      <c r="A3" s="4" t="s">
        <v>323</v>
      </c>
      <c r="B3" s="6" t="n">
        <v>12384007</v>
      </c>
    </row>
    <row r="4" spans="1:3">
      <c r="A4" s="4" t="s">
        <v>324</v>
      </c>
    </row>
    <row r="5" spans="1:3">
      <c r="A5" s="3" t="s">
        <v>322</v>
      </c>
    </row>
    <row r="6" spans="1:3">
      <c r="A6" s="4" t="s">
        <v>325</v>
      </c>
      <c r="B6" s="5" t="n">
        <v>0</v>
      </c>
      <c r="C6" s="6" t="n">
        <v>0</v>
      </c>
    </row>
    <row r="7" spans="1:3">
      <c r="A7" s="4" t="s">
        <v>326</v>
      </c>
    </row>
    <row r="8" spans="1:3">
      <c r="A8" s="3" t="s">
        <v>322</v>
      </c>
    </row>
    <row r="9" spans="1:3">
      <c r="A9" s="4" t="s">
        <v>323</v>
      </c>
      <c r="B9" s="6" t="n">
        <v>12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27</v>
      </c>
      <c r="B1" s="2" t="s">
        <v>307</v>
      </c>
      <c r="N1" s="2" t="s">
        <v>1</v>
      </c>
    </row>
    <row r="2" spans="1:16">
      <c r="B2" s="2" t="s">
        <v>2</v>
      </c>
      <c r="C2" s="2" t="s">
        <v>308</v>
      </c>
      <c r="D2" s="2" t="s">
        <v>4</v>
      </c>
      <c r="E2" s="2" t="s">
        <v>309</v>
      </c>
      <c r="F2" s="2" t="s">
        <v>35</v>
      </c>
      <c r="G2" s="2" t="s">
        <v>310</v>
      </c>
      <c r="H2" s="2" t="s">
        <v>311</v>
      </c>
      <c r="I2" s="2" t="s">
        <v>312</v>
      </c>
      <c r="J2" s="2" t="s">
        <v>69</v>
      </c>
      <c r="K2" s="2" t="s">
        <v>313</v>
      </c>
      <c r="L2" s="2" t="s">
        <v>314</v>
      </c>
      <c r="M2" s="2" t="s">
        <v>315</v>
      </c>
      <c r="N2" s="2" t="s">
        <v>2</v>
      </c>
      <c r="O2" s="2" t="s">
        <v>35</v>
      </c>
      <c r="P2" s="2" t="s">
        <v>69</v>
      </c>
    </row>
    <row r="3" spans="1:16">
      <c r="A3" s="3" t="s">
        <v>328</v>
      </c>
    </row>
    <row r="4" spans="1:16">
      <c r="A4" s="4" t="s">
        <v>317</v>
      </c>
      <c r="B4" s="6" t="n">
        <v>51643303</v>
      </c>
      <c r="C4" s="6" t="n">
        <v>50799601</v>
      </c>
      <c r="D4" s="6" t="n">
        <v>47624956</v>
      </c>
      <c r="E4" s="6" t="n">
        <v>43169601</v>
      </c>
      <c r="F4" s="6" t="n">
        <v>39828546</v>
      </c>
      <c r="G4" s="6" t="n">
        <v>40125006</v>
      </c>
      <c r="H4" s="6" t="n">
        <v>38728364</v>
      </c>
      <c r="I4" s="6" t="n">
        <v>33677571</v>
      </c>
      <c r="J4" s="6" t="n">
        <v>33310430</v>
      </c>
      <c r="K4" s="6" t="n">
        <v>33767826</v>
      </c>
      <c r="L4" s="6" t="n">
        <v>32099518</v>
      </c>
      <c r="M4" s="6" t="n">
        <v>30528837</v>
      </c>
      <c r="N4" s="6" t="n">
        <v>193237462</v>
      </c>
      <c r="O4" s="6" t="n">
        <v>152359487</v>
      </c>
      <c r="P4" s="6" t="n">
        <v>129706613</v>
      </c>
    </row>
    <row r="5" spans="1:16">
      <c r="A5" s="4" t="s">
        <v>329</v>
      </c>
    </row>
    <row r="6" spans="1:16">
      <c r="A6" s="3" t="s">
        <v>328</v>
      </c>
    </row>
    <row r="7" spans="1:16">
      <c r="A7" s="4" t="s">
        <v>317</v>
      </c>
      <c r="N7" s="5" t="n">
        <v>158506192</v>
      </c>
      <c r="O7" s="5" t="n">
        <v>123412005</v>
      </c>
      <c r="P7" s="5" t="n">
        <v>102074617</v>
      </c>
    </row>
    <row r="8" spans="1:16">
      <c r="A8" s="4" t="s">
        <v>330</v>
      </c>
    </row>
    <row r="9" spans="1:16">
      <c r="A9" s="3" t="s">
        <v>328</v>
      </c>
    </row>
    <row r="10" spans="1:16">
      <c r="A10" s="4" t="s">
        <v>317</v>
      </c>
      <c r="N10" s="6" t="n">
        <v>34731270</v>
      </c>
      <c r="O10" s="6" t="n">
        <v>28947482</v>
      </c>
      <c r="P10" s="6" t="n">
        <v>27631996</v>
      </c>
    </row>
  </sheetData>
  <mergeCells count="3">
    <mergeCell ref="A1:A2"/>
    <mergeCell ref="B1:M1"/>
    <mergeCell ref="N1:P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1</v>
      </c>
      <c r="B1" s="2" t="s">
        <v>2</v>
      </c>
      <c r="C1" s="2" t="s">
        <v>35</v>
      </c>
    </row>
    <row r="2" spans="1:3">
      <c r="A2" s="3" t="s">
        <v>155</v>
      </c>
    </row>
    <row r="3" spans="1:3">
      <c r="A3" s="4" t="s">
        <v>332</v>
      </c>
      <c r="B3" s="6" t="n">
        <v>2784233</v>
      </c>
      <c r="C3" s="6" t="n">
        <v>2471498</v>
      </c>
    </row>
    <row r="4" spans="1:3">
      <c r="A4" s="4" t="s">
        <v>333</v>
      </c>
      <c r="B4" s="5" t="n">
        <v>1138091</v>
      </c>
      <c r="C4" s="5" t="n">
        <v>804616</v>
      </c>
    </row>
    <row r="5" spans="1:3">
      <c r="A5" s="4" t="s">
        <v>334</v>
      </c>
      <c r="B5" s="5" t="n">
        <v>5442338</v>
      </c>
      <c r="C5" s="5" t="n">
        <v>7105425</v>
      </c>
    </row>
    <row r="6" spans="1:3">
      <c r="A6" s="4" t="s">
        <v>335</v>
      </c>
      <c r="B6" s="5" t="n">
        <v>9364662</v>
      </c>
      <c r="C6" s="5" t="n">
        <v>10381539</v>
      </c>
    </row>
    <row r="7" spans="1:3">
      <c r="A7" s="4" t="s">
        <v>336</v>
      </c>
      <c r="B7" s="5" t="n">
        <v>-47430</v>
      </c>
      <c r="C7" s="5" t="n">
        <v>-263145</v>
      </c>
    </row>
    <row r="8" spans="1:3">
      <c r="A8" s="4" t="s">
        <v>337</v>
      </c>
      <c r="B8" s="6" t="n">
        <v>9317232</v>
      </c>
      <c r="C8" s="6" t="n">
        <v>101183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5</v>
      </c>
    </row>
    <row r="2" spans="1:3">
      <c r="A2" s="3" t="s">
        <v>339</v>
      </c>
    </row>
    <row r="3" spans="1:3">
      <c r="A3" s="4" t="s">
        <v>340</v>
      </c>
      <c r="B3" s="6" t="n">
        <v>167341360</v>
      </c>
      <c r="C3" s="6" t="n">
        <v>152455646</v>
      </c>
    </row>
    <row r="4" spans="1:3">
      <c r="A4" s="4" t="s">
        <v>341</v>
      </c>
      <c r="B4" s="5" t="n">
        <v>-65247112</v>
      </c>
      <c r="C4" s="5" t="n">
        <v>-51857007</v>
      </c>
    </row>
    <row r="5" spans="1:3">
      <c r="A5" s="4" t="s">
        <v>43</v>
      </c>
      <c r="B5" s="5" t="n">
        <v>102094248</v>
      </c>
      <c r="C5" s="5" t="n">
        <v>100598639</v>
      </c>
    </row>
    <row r="6" spans="1:3">
      <c r="A6" s="4" t="s">
        <v>297</v>
      </c>
    </row>
    <row r="7" spans="1:3">
      <c r="A7" s="3" t="s">
        <v>339</v>
      </c>
    </row>
    <row r="8" spans="1:3">
      <c r="A8" s="4" t="s">
        <v>340</v>
      </c>
      <c r="B8" s="5" t="n">
        <v>79567389</v>
      </c>
      <c r="C8" s="5" t="n">
        <v>70489454</v>
      </c>
    </row>
    <row r="9" spans="1:3">
      <c r="A9" s="4" t="s">
        <v>342</v>
      </c>
    </row>
    <row r="10" spans="1:3">
      <c r="A10" s="3" t="s">
        <v>339</v>
      </c>
    </row>
    <row r="11" spans="1:3">
      <c r="A11" s="4" t="s">
        <v>340</v>
      </c>
      <c r="B11" s="5" t="n">
        <v>51800479</v>
      </c>
      <c r="C11" s="5" t="n">
        <v>47558838</v>
      </c>
    </row>
    <row r="12" spans="1:3">
      <c r="A12" s="4" t="s">
        <v>343</v>
      </c>
    </row>
    <row r="13" spans="1:3">
      <c r="A13" s="3" t="s">
        <v>339</v>
      </c>
    </row>
    <row r="14" spans="1:3">
      <c r="A14" s="4" t="s">
        <v>340</v>
      </c>
      <c r="B14" s="5" t="n">
        <v>25606013</v>
      </c>
      <c r="C14" s="5" t="n">
        <v>25543568</v>
      </c>
    </row>
    <row r="15" spans="1:3">
      <c r="A15" s="4" t="s">
        <v>292</v>
      </c>
    </row>
    <row r="16" spans="1:3">
      <c r="A16" s="3" t="s">
        <v>339</v>
      </c>
    </row>
    <row r="17" spans="1:3">
      <c r="A17" s="4" t="s">
        <v>340</v>
      </c>
      <c r="B17" s="5" t="n">
        <v>4884945</v>
      </c>
      <c r="C17" s="5" t="n">
        <v>4404735</v>
      </c>
    </row>
    <row r="18" spans="1:3">
      <c r="A18" s="4" t="s">
        <v>344</v>
      </c>
    </row>
    <row r="19" spans="1:3">
      <c r="A19" s="3" t="s">
        <v>339</v>
      </c>
    </row>
    <row r="20" spans="1:3">
      <c r="A20" s="4" t="s">
        <v>340</v>
      </c>
      <c r="B20" s="5" t="n">
        <v>393770</v>
      </c>
      <c r="C20" s="5" t="n">
        <v>375661</v>
      </c>
    </row>
    <row r="21" spans="1:3">
      <c r="A21" s="4" t="s">
        <v>295</v>
      </c>
    </row>
    <row r="22" spans="1:3">
      <c r="A22" s="3" t="s">
        <v>339</v>
      </c>
    </row>
    <row r="23" spans="1:3">
      <c r="A23" s="4" t="s">
        <v>340</v>
      </c>
      <c r="B23" s="5" t="n">
        <v>319496</v>
      </c>
      <c r="C23" s="5" t="n">
        <v>319496</v>
      </c>
    </row>
    <row r="24" spans="1:3">
      <c r="A24" s="4" t="s">
        <v>345</v>
      </c>
    </row>
    <row r="25" spans="1:3">
      <c r="A25" s="3" t="s">
        <v>339</v>
      </c>
    </row>
    <row r="26" spans="1:3">
      <c r="A26" s="4" t="s">
        <v>340</v>
      </c>
      <c r="B26" s="6" t="n">
        <v>4769268</v>
      </c>
      <c r="C26" s="6" t="n">
        <v>37638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46</v>
      </c>
      <c r="B1" s="2" t="s">
        <v>1</v>
      </c>
    </row>
    <row r="2" spans="1:4">
      <c r="B2" s="2" t="s">
        <v>2</v>
      </c>
      <c r="C2" s="2" t="s">
        <v>35</v>
      </c>
      <c r="D2" s="2" t="s">
        <v>69</v>
      </c>
    </row>
    <row r="3" spans="1:4">
      <c r="A3" s="3" t="s">
        <v>339</v>
      </c>
    </row>
    <row r="4" spans="1:4">
      <c r="A4" s="4" t="s">
        <v>124</v>
      </c>
      <c r="B4" s="6" t="n">
        <v>14068037</v>
      </c>
      <c r="C4" s="6" t="n">
        <v>12692355</v>
      </c>
      <c r="D4" s="6" t="n">
        <v>9887168</v>
      </c>
    </row>
    <row r="5" spans="1:4">
      <c r="A5" s="4" t="s">
        <v>157</v>
      </c>
    </row>
    <row r="6" spans="1:4">
      <c r="A6" s="3" t="s">
        <v>339</v>
      </c>
    </row>
    <row r="7" spans="1:4">
      <c r="A7" s="4" t="s">
        <v>124</v>
      </c>
      <c r="B7" s="5" t="n">
        <v>13781310</v>
      </c>
      <c r="C7" s="5" t="n">
        <v>12441468</v>
      </c>
      <c r="D7" s="5" t="n">
        <v>9708012</v>
      </c>
    </row>
    <row r="8" spans="1:4">
      <c r="A8" s="4" t="s">
        <v>347</v>
      </c>
    </row>
    <row r="9" spans="1:4">
      <c r="A9" s="3" t="s">
        <v>339</v>
      </c>
    </row>
    <row r="10" spans="1:4">
      <c r="A10" s="4" t="s">
        <v>348</v>
      </c>
      <c r="B10" s="6" t="n">
        <v>6088788</v>
      </c>
      <c r="C10" s="6" t="n">
        <v>5791459</v>
      </c>
      <c r="D10" s="6" t="n">
        <v>402802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49</v>
      </c>
      <c r="B1" s="2" t="s">
        <v>1</v>
      </c>
    </row>
    <row r="2" spans="1:4">
      <c r="B2" s="2" t="s">
        <v>2</v>
      </c>
      <c r="C2" s="2" t="s">
        <v>35</v>
      </c>
      <c r="D2" s="2" t="s">
        <v>69</v>
      </c>
    </row>
    <row r="3" spans="1:4">
      <c r="A3" s="3" t="s">
        <v>350</v>
      </c>
    </row>
    <row r="4" spans="1:4">
      <c r="A4" s="4" t="s">
        <v>351</v>
      </c>
      <c r="B4" s="6" t="n">
        <v>77096</v>
      </c>
      <c r="C4" s="6" t="n">
        <v>75195</v>
      </c>
      <c r="D4" s="6" t="n">
        <v>65754</v>
      </c>
    </row>
    <row r="5" spans="1:4">
      <c r="A5" s="4" t="s">
        <v>352</v>
      </c>
      <c r="B5" s="6" t="n">
        <v>77096</v>
      </c>
      <c r="C5" s="6" t="n">
        <v>75195</v>
      </c>
      <c r="D5" s="6" t="n">
        <v>6575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5</v>
      </c>
      <c r="D2" s="2" t="s">
        <v>69</v>
      </c>
    </row>
    <row r="3" spans="1:4">
      <c r="A3" s="3" t="s">
        <v>70</v>
      </c>
    </row>
    <row r="4" spans="1:4">
      <c r="A4" s="4" t="s">
        <v>71</v>
      </c>
      <c r="B4" s="6" t="n">
        <v>193237462</v>
      </c>
      <c r="C4" s="6" t="n">
        <v>152359487</v>
      </c>
      <c r="D4" s="6" t="n">
        <v>129706613</v>
      </c>
    </row>
    <row r="5" spans="1:4">
      <c r="A5" s="4" t="s">
        <v>72</v>
      </c>
      <c r="B5" s="5" t="n">
        <v>103247223</v>
      </c>
      <c r="C5" s="5" t="n">
        <v>79943569</v>
      </c>
      <c r="D5" s="5" t="n">
        <v>69335730</v>
      </c>
    </row>
    <row r="6" spans="1:4">
      <c r="A6" s="4" t="s">
        <v>73</v>
      </c>
      <c r="B6" s="5" t="n">
        <v>89990239</v>
      </c>
      <c r="C6" s="5" t="n">
        <v>72415918</v>
      </c>
      <c r="D6" s="5" t="n">
        <v>60370883</v>
      </c>
    </row>
    <row r="7" spans="1:4">
      <c r="A7" s="4" t="s">
        <v>74</v>
      </c>
      <c r="B7" s="5" t="n">
        <v>94875776</v>
      </c>
      <c r="C7" s="5" t="n">
        <v>75167168</v>
      </c>
      <c r="D7" s="5" t="n">
        <v>62585833</v>
      </c>
    </row>
    <row r="8" spans="1:4">
      <c r="A8" s="4" t="s">
        <v>75</v>
      </c>
      <c r="B8" s="5" t="n">
        <v>-4885537</v>
      </c>
      <c r="C8" s="5" t="n">
        <v>-2751250</v>
      </c>
      <c r="D8" s="5" t="n">
        <v>-2214950</v>
      </c>
    </row>
    <row r="9" spans="1:4">
      <c r="A9" s="3" t="s">
        <v>76</v>
      </c>
    </row>
    <row r="10" spans="1:4">
      <c r="A10" s="4" t="s">
        <v>77</v>
      </c>
      <c r="B10" s="5" t="n">
        <v>-102337</v>
      </c>
      <c r="C10" s="5" t="n">
        <v>-525404</v>
      </c>
      <c r="D10" s="5" t="n">
        <v>-181850</v>
      </c>
    </row>
    <row r="11" spans="1:4">
      <c r="A11" s="4" t="s">
        <v>78</v>
      </c>
      <c r="B11" s="5" t="n">
        <v>-296234</v>
      </c>
      <c r="C11" s="5" t="n">
        <v>-910492</v>
      </c>
      <c r="D11" s="5" t="n">
        <v>-698119</v>
      </c>
    </row>
    <row r="12" spans="1:4">
      <c r="A12" s="4" t="s">
        <v>79</v>
      </c>
      <c r="B12" s="5" t="n">
        <v>-398571</v>
      </c>
      <c r="C12" s="5" t="n">
        <v>-1435896</v>
      </c>
      <c r="D12" s="5" t="n">
        <v>-879969</v>
      </c>
    </row>
    <row r="13" spans="1:4">
      <c r="A13" s="4" t="s">
        <v>80</v>
      </c>
      <c r="B13" s="5" t="n">
        <v>-5284108</v>
      </c>
      <c r="C13" s="5" t="n">
        <v>-4187146</v>
      </c>
      <c r="D13" s="5" t="n">
        <v>-3094919</v>
      </c>
    </row>
    <row r="14" spans="1:4">
      <c r="A14" s="4" t="s">
        <v>81</v>
      </c>
      <c r="B14" s="5" t="n">
        <v>77096</v>
      </c>
      <c r="C14" s="5" t="n">
        <v>75195</v>
      </c>
      <c r="D14" s="5" t="n">
        <v>65754</v>
      </c>
    </row>
    <row r="15" spans="1:4">
      <c r="A15" s="4" t="s">
        <v>82</v>
      </c>
      <c r="B15" s="5" t="n">
        <v>-5361204</v>
      </c>
      <c r="C15" s="5" t="n">
        <v>-4262341</v>
      </c>
      <c r="D15" s="5" t="n">
        <v>-3160673</v>
      </c>
    </row>
    <row r="16" spans="1:4">
      <c r="A16" s="4" t="s">
        <v>83</v>
      </c>
      <c r="B16" s="5" t="n">
        <v>-5361204</v>
      </c>
      <c r="C16" s="5" t="n">
        <v>-4262341</v>
      </c>
      <c r="D16" s="5" t="n">
        <v>-3160673</v>
      </c>
    </row>
    <row r="17" spans="1:4">
      <c r="A17" s="3" t="s">
        <v>84</v>
      </c>
    </row>
    <row r="18" spans="1:4">
      <c r="A18" s="4" t="s">
        <v>85</v>
      </c>
      <c r="B18" s="5" t="n">
        <v>-107739</v>
      </c>
      <c r="C18" s="5" t="n">
        <v>76129</v>
      </c>
    </row>
    <row r="19" spans="1:4">
      <c r="A19" s="4" t="s">
        <v>86</v>
      </c>
      <c r="B19" s="5" t="n">
        <v>-107739</v>
      </c>
      <c r="C19" s="5" t="n">
        <v>76129</v>
      </c>
    </row>
    <row r="20" spans="1:4">
      <c r="A20" s="4" t="s">
        <v>87</v>
      </c>
      <c r="B20" s="6" t="n">
        <v>-5468943</v>
      </c>
      <c r="C20" s="6" t="n">
        <v>-4186212</v>
      </c>
      <c r="D20" s="6" t="n">
        <v>-3160673</v>
      </c>
    </row>
    <row r="21" spans="1:4">
      <c r="A21" s="3" t="s">
        <v>88</v>
      </c>
    </row>
    <row r="22" spans="1:4">
      <c r="A22" s="4" t="s">
        <v>89</v>
      </c>
      <c r="B22" s="8" t="n">
        <v>-0.15</v>
      </c>
      <c r="C22" s="8" t="n">
        <v>-0.12</v>
      </c>
      <c r="D22" s="8" t="n">
        <v>-0.09</v>
      </c>
    </row>
    <row r="23" spans="1:4">
      <c r="A23" s="4" t="s">
        <v>90</v>
      </c>
      <c r="B23" s="8" t="n">
        <v>-0.15</v>
      </c>
      <c r="C23" s="8" t="n">
        <v>-0.12</v>
      </c>
      <c r="D23" s="8" t="n">
        <v>-0.09</v>
      </c>
    </row>
    <row r="24" spans="1:4">
      <c r="A24" s="3" t="s">
        <v>91</v>
      </c>
    </row>
    <row r="25" spans="1:4">
      <c r="A25" s="4" t="s">
        <v>89</v>
      </c>
      <c r="B25" s="5" t="n">
        <v>35329170</v>
      </c>
      <c r="C25" s="5" t="n">
        <v>34487239</v>
      </c>
      <c r="D25" s="5" t="n">
        <v>33674416</v>
      </c>
    </row>
    <row r="26" spans="1:4">
      <c r="A26" s="4" t="s">
        <v>90</v>
      </c>
      <c r="B26" s="5" t="n">
        <v>35329170</v>
      </c>
      <c r="C26" s="5" t="n">
        <v>34487239</v>
      </c>
      <c r="D26" s="5" t="n">
        <v>336744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5</v>
      </c>
      <c r="D2" s="2" t="s">
        <v>69</v>
      </c>
    </row>
    <row r="3" spans="1:4">
      <c r="A3" s="3" t="s">
        <v>354</v>
      </c>
    </row>
    <row r="4" spans="1:4">
      <c r="A4" s="4" t="s">
        <v>355</v>
      </c>
      <c r="B4" s="4" t="s">
        <v>356</v>
      </c>
      <c r="C4" s="4" t="s">
        <v>357</v>
      </c>
      <c r="D4" s="4" t="s">
        <v>357</v>
      </c>
    </row>
    <row r="5" spans="1:4">
      <c r="A5" s="4" t="s">
        <v>358</v>
      </c>
      <c r="B5" s="4" t="s">
        <v>359</v>
      </c>
      <c r="C5" s="4" t="s">
        <v>360</v>
      </c>
      <c r="D5" s="4" t="s">
        <v>361</v>
      </c>
    </row>
    <row r="6" spans="1:4">
      <c r="A6" s="4" t="s">
        <v>362</v>
      </c>
      <c r="B6" s="4" t="s">
        <v>363</v>
      </c>
      <c r="C6" s="4" t="s">
        <v>364</v>
      </c>
      <c r="D6" s="4" t="s">
        <v>365</v>
      </c>
    </row>
    <row r="7" spans="1:4">
      <c r="A7" s="4" t="s">
        <v>366</v>
      </c>
      <c r="B7" s="4" t="s">
        <v>367</v>
      </c>
      <c r="C7" s="4" t="s">
        <v>368</v>
      </c>
      <c r="D7" s="4" t="s">
        <v>369</v>
      </c>
    </row>
    <row r="8" spans="1:4">
      <c r="A8" s="4" t="s">
        <v>370</v>
      </c>
      <c r="B8" s="4" t="s">
        <v>371</v>
      </c>
    </row>
    <row r="9" spans="1:4">
      <c r="A9" s="4" t="s">
        <v>372</v>
      </c>
      <c r="B9" s="4" t="s">
        <v>373</v>
      </c>
      <c r="C9" s="4" t="s">
        <v>374</v>
      </c>
      <c r="D9" s="4" t="s">
        <v>375</v>
      </c>
    </row>
    <row r="10" spans="1:4">
      <c r="A10" s="4" t="s">
        <v>376</v>
      </c>
      <c r="B10" s="4" t="s">
        <v>377</v>
      </c>
      <c r="C10" s="4" t="s">
        <v>378</v>
      </c>
      <c r="D10" s="4" t="s">
        <v>37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5</v>
      </c>
    </row>
    <row r="2" spans="1:3">
      <c r="A2" s="3" t="s">
        <v>381</v>
      </c>
    </row>
    <row r="3" spans="1:3">
      <c r="A3" s="4" t="s">
        <v>382</v>
      </c>
      <c r="B3" s="6" t="n">
        <v>45831214</v>
      </c>
      <c r="C3" s="6" t="n">
        <v>42484665</v>
      </c>
    </row>
    <row r="4" spans="1:3">
      <c r="A4" s="4" t="s">
        <v>383</v>
      </c>
      <c r="B4" s="5" t="n">
        <v>1155279</v>
      </c>
      <c r="C4" s="5" t="n">
        <v>235994</v>
      </c>
    </row>
    <row r="5" spans="1:3">
      <c r="A5" s="4" t="s">
        <v>384</v>
      </c>
      <c r="B5" s="5" t="n">
        <v>-9688332</v>
      </c>
      <c r="C5" s="5" t="n">
        <v>-8635268</v>
      </c>
    </row>
    <row r="6" spans="1:3">
      <c r="A6" s="4" t="s">
        <v>366</v>
      </c>
      <c r="B6" s="5" t="n">
        <v>551733</v>
      </c>
      <c r="C6" s="5" t="n">
        <v>680480</v>
      </c>
    </row>
    <row r="7" spans="1:3">
      <c r="A7" s="4" t="s">
        <v>385</v>
      </c>
      <c r="B7" s="6" t="n">
        <v>-37849894</v>
      </c>
      <c r="C7" s="6" t="n">
        <v>-347658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86</v>
      </c>
      <c r="B1" s="2" t="s">
        <v>1</v>
      </c>
    </row>
    <row r="2" spans="1:4">
      <c r="B2" s="2" t="s">
        <v>2</v>
      </c>
      <c r="C2" s="2" t="s">
        <v>35</v>
      </c>
      <c r="D2" s="2" t="s">
        <v>69</v>
      </c>
    </row>
    <row r="3" spans="1:4">
      <c r="A3" s="3" t="s">
        <v>387</v>
      </c>
    </row>
    <row r="4" spans="1:4">
      <c r="A4" s="4" t="s">
        <v>382</v>
      </c>
      <c r="B4" s="6" t="n">
        <v>45831214</v>
      </c>
      <c r="C4" s="6" t="n">
        <v>42484665</v>
      </c>
    </row>
    <row r="5" spans="1:4">
      <c r="A5" s="4" t="s">
        <v>388</v>
      </c>
      <c r="B5" s="5" t="n">
        <v>0</v>
      </c>
    </row>
    <row r="6" spans="1:4">
      <c r="A6" s="4" t="s">
        <v>389</v>
      </c>
      <c r="B6" s="6" t="n">
        <v>0</v>
      </c>
    </row>
    <row r="7" spans="1:4">
      <c r="A7" s="4" t="s">
        <v>390</v>
      </c>
      <c r="B7" s="4" t="s">
        <v>356</v>
      </c>
      <c r="C7" s="4" t="s">
        <v>357</v>
      </c>
      <c r="D7" s="4" t="s">
        <v>357</v>
      </c>
    </row>
    <row r="8" spans="1:4">
      <c r="A8" s="4" t="s">
        <v>391</v>
      </c>
      <c r="B8" s="6" t="n">
        <v>18900000</v>
      </c>
    </row>
    <row r="9" spans="1:4">
      <c r="A9" s="4" t="s">
        <v>392</v>
      </c>
    </row>
    <row r="10" spans="1:4">
      <c r="A10" s="3" t="s">
        <v>387</v>
      </c>
    </row>
    <row r="11" spans="1:4">
      <c r="A11" s="4" t="s">
        <v>382</v>
      </c>
      <c r="B11" s="5" t="n">
        <v>8327837</v>
      </c>
    </row>
    <row r="12" spans="1:4">
      <c r="A12" s="4" t="s">
        <v>393</v>
      </c>
    </row>
    <row r="13" spans="1:4">
      <c r="A13" s="3" t="s">
        <v>387</v>
      </c>
    </row>
    <row r="14" spans="1:4">
      <c r="A14" s="4" t="s">
        <v>382</v>
      </c>
      <c r="B14" s="6" t="n">
        <v>147213483</v>
      </c>
    </row>
    <row r="15" spans="1:4">
      <c r="A15" s="4" t="s">
        <v>394</v>
      </c>
    </row>
    <row r="16" spans="1:4">
      <c r="A16" s="3" t="s">
        <v>387</v>
      </c>
    </row>
    <row r="17" spans="1:4">
      <c r="A17" s="4" t="s">
        <v>395</v>
      </c>
      <c r="B17" s="5" t="n">
        <v>2018</v>
      </c>
    </row>
    <row r="18" spans="1:4">
      <c r="A18" s="4" t="s">
        <v>396</v>
      </c>
    </row>
    <row r="19" spans="1:4">
      <c r="A19" s="3" t="s">
        <v>387</v>
      </c>
    </row>
    <row r="20" spans="1:4">
      <c r="A20" s="4" t="s">
        <v>395</v>
      </c>
      <c r="B20" s="5" t="n">
        <v>2038</v>
      </c>
    </row>
    <row r="21" spans="1:4">
      <c r="A21" s="4" t="s">
        <v>397</v>
      </c>
    </row>
    <row r="22" spans="1:4">
      <c r="A22" s="3" t="s">
        <v>387</v>
      </c>
    </row>
    <row r="23" spans="1:4">
      <c r="A23" s="4" t="s">
        <v>382</v>
      </c>
      <c r="B23" s="6" t="n">
        <v>183279120</v>
      </c>
      <c r="C23" s="6" t="n">
        <v>174951283</v>
      </c>
    </row>
    <row r="24" spans="1:4">
      <c r="A24" s="4" t="s">
        <v>398</v>
      </c>
    </row>
    <row r="25" spans="1:4">
      <c r="A25" s="3" t="s">
        <v>387</v>
      </c>
    </row>
    <row r="26" spans="1:4">
      <c r="A26" s="4" t="s">
        <v>395</v>
      </c>
      <c r="B26" s="5" t="n">
        <v>2025</v>
      </c>
    </row>
    <row r="27" spans="1:4">
      <c r="A27" s="4" t="s">
        <v>399</v>
      </c>
    </row>
    <row r="28" spans="1:4">
      <c r="A28" s="3" t="s">
        <v>387</v>
      </c>
    </row>
    <row r="29" spans="1:4">
      <c r="A29" s="4" t="s">
        <v>395</v>
      </c>
      <c r="B29" s="5" t="n">
        <v>2037</v>
      </c>
    </row>
    <row r="30" spans="1:4">
      <c r="A30" s="4" t="s">
        <v>400</v>
      </c>
    </row>
    <row r="31" spans="1:4">
      <c r="A31" s="3" t="s">
        <v>387</v>
      </c>
    </row>
    <row r="32" spans="1:4">
      <c r="A32" s="4" t="s">
        <v>382</v>
      </c>
      <c r="B32" s="6" t="n">
        <v>345976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1</v>
      </c>
      <c r="B1" s="2" t="s">
        <v>2</v>
      </c>
      <c r="C1" s="2" t="s">
        <v>35</v>
      </c>
    </row>
    <row r="2" spans="1:3">
      <c r="A2" s="3" t="s">
        <v>381</v>
      </c>
    </row>
    <row r="3" spans="1:3">
      <c r="A3" s="4" t="s">
        <v>402</v>
      </c>
      <c r="B3" s="6" t="n">
        <v>47538226</v>
      </c>
      <c r="C3" s="6" t="n">
        <v>43401139</v>
      </c>
    </row>
    <row r="4" spans="1:3">
      <c r="A4" s="4" t="s">
        <v>403</v>
      </c>
      <c r="B4" s="5" t="n">
        <v>-9688332</v>
      </c>
      <c r="C4" s="5" t="n">
        <v>-8635268</v>
      </c>
    </row>
    <row r="5" spans="1:3">
      <c r="A5" s="4" t="s">
        <v>372</v>
      </c>
      <c r="B5" s="6" t="n">
        <v>-37849894</v>
      </c>
      <c r="C5" s="6" t="n">
        <v>-347658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4</v>
      </c>
      <c r="B1" s="2" t="s">
        <v>2</v>
      </c>
      <c r="C1" s="2" t="s">
        <v>35</v>
      </c>
    </row>
    <row r="2" spans="1:3">
      <c r="A2" s="3" t="s">
        <v>164</v>
      </c>
    </row>
    <row r="3" spans="1:3">
      <c r="A3" s="4" t="s">
        <v>405</v>
      </c>
      <c r="B3" s="6" t="n">
        <v>5276552</v>
      </c>
      <c r="C3" s="6" t="n">
        <v>3902688</v>
      </c>
    </row>
    <row r="4" spans="1:3">
      <c r="A4" s="4" t="s">
        <v>406</v>
      </c>
      <c r="B4" s="5" t="n">
        <v>1401762</v>
      </c>
      <c r="C4" s="5" t="n">
        <v>1371940</v>
      </c>
    </row>
    <row r="5" spans="1:3">
      <c r="A5" s="4" t="s">
        <v>407</v>
      </c>
      <c r="B5" s="5" t="n">
        <v>650567</v>
      </c>
      <c r="C5" s="5" t="n">
        <v>263235</v>
      </c>
    </row>
    <row r="6" spans="1:3">
      <c r="A6" s="4" t="s">
        <v>408</v>
      </c>
      <c r="B6" s="5" t="n">
        <v>405733</v>
      </c>
      <c r="C6" s="5" t="n">
        <v>354959</v>
      </c>
    </row>
    <row r="7" spans="1:3">
      <c r="A7" s="4" t="s">
        <v>409</v>
      </c>
      <c r="B7" s="5" t="n">
        <v>551681</v>
      </c>
      <c r="C7" s="5" t="n">
        <v>835997</v>
      </c>
    </row>
    <row r="8" spans="1:3">
      <c r="A8" s="4" t="s">
        <v>410</v>
      </c>
      <c r="B8" s="5" t="n">
        <v>146500</v>
      </c>
      <c r="C8" s="5" t="n">
        <v>198000</v>
      </c>
    </row>
    <row r="9" spans="1:3">
      <c r="A9" s="4" t="s">
        <v>411</v>
      </c>
      <c r="C9" s="5" t="n">
        <v>172711</v>
      </c>
    </row>
    <row r="10" spans="1:3">
      <c r="A10" s="4" t="s">
        <v>412</v>
      </c>
      <c r="B10" s="5" t="n">
        <v>617756</v>
      </c>
      <c r="C10" s="5" t="n">
        <v>419818</v>
      </c>
    </row>
    <row r="11" spans="1:3">
      <c r="A11" s="4" t="s">
        <v>49</v>
      </c>
      <c r="B11" s="6" t="n">
        <v>9050551</v>
      </c>
      <c r="C11" s="6" t="n">
        <v>75193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s>
  <sheetData>
    <row r="1" spans="1:5">
      <c r="A1" s="1" t="s">
        <v>413</v>
      </c>
      <c r="B1" s="2" t="s">
        <v>307</v>
      </c>
      <c r="C1" s="2" t="s">
        <v>1</v>
      </c>
    </row>
    <row r="2" spans="1:5">
      <c r="B2" s="2" t="s">
        <v>310</v>
      </c>
      <c r="C2" s="2" t="s">
        <v>2</v>
      </c>
      <c r="D2" s="2" t="s">
        <v>35</v>
      </c>
      <c r="E2" s="2" t="s">
        <v>69</v>
      </c>
    </row>
    <row r="3" spans="1:5">
      <c r="A3" s="3" t="s">
        <v>414</v>
      </c>
    </row>
    <row r="4" spans="1:5">
      <c r="A4" s="4" t="s">
        <v>415</v>
      </c>
      <c r="C4" s="6" t="n">
        <v>6000000</v>
      </c>
      <c r="D4" s="6" t="n">
        <v>7500000</v>
      </c>
      <c r="E4" s="6" t="n">
        <v>10000000</v>
      </c>
    </row>
    <row r="5" spans="1:5">
      <c r="A5" s="4" t="s">
        <v>416</v>
      </c>
      <c r="C5" s="5" t="n">
        <v>6000000</v>
      </c>
      <c r="D5" s="5" t="n">
        <v>14500000</v>
      </c>
      <c r="E5" s="5" t="n">
        <v>3000000</v>
      </c>
    </row>
    <row r="6" spans="1:5">
      <c r="A6" s="4" t="s">
        <v>137</v>
      </c>
      <c r="D6" s="5" t="n">
        <v>270885</v>
      </c>
    </row>
    <row r="7" spans="1:5">
      <c r="A7" s="4" t="s">
        <v>417</v>
      </c>
      <c r="C7" s="5" t="n">
        <v>0</v>
      </c>
      <c r="D7" s="5" t="n">
        <v>0</v>
      </c>
    </row>
    <row r="8" spans="1:5">
      <c r="A8" s="4" t="s">
        <v>418</v>
      </c>
      <c r="C8" s="5" t="n">
        <v>200000</v>
      </c>
      <c r="D8" s="5" t="n">
        <v>500000</v>
      </c>
      <c r="E8" s="6" t="n">
        <v>700000</v>
      </c>
    </row>
    <row r="9" spans="1:5">
      <c r="A9" s="4" t="s">
        <v>419</v>
      </c>
    </row>
    <row r="10" spans="1:5">
      <c r="A10" s="3" t="s">
        <v>414</v>
      </c>
    </row>
    <row r="11" spans="1:5">
      <c r="A11" s="4" t="s">
        <v>420</v>
      </c>
      <c r="C11" s="6" t="n">
        <v>100000</v>
      </c>
      <c r="D11" s="6" t="n">
        <v>100000</v>
      </c>
    </row>
    <row r="12" spans="1:5">
      <c r="A12" s="4" t="s">
        <v>421</v>
      </c>
    </row>
    <row r="13" spans="1:5">
      <c r="A13" s="3" t="s">
        <v>414</v>
      </c>
    </row>
    <row r="14" spans="1:5">
      <c r="A14" s="4" t="s">
        <v>422</v>
      </c>
      <c r="B14" s="6" t="n">
        <v>30000000</v>
      </c>
    </row>
    <row r="15" spans="1:5">
      <c r="A15" s="4" t="s">
        <v>423</v>
      </c>
      <c r="B15" s="6" t="n">
        <v>10000000</v>
      </c>
    </row>
    <row r="16" spans="1:5">
      <c r="A16" s="4" t="s">
        <v>424</v>
      </c>
      <c r="B16" s="4" t="s">
        <v>425</v>
      </c>
    </row>
    <row r="17" spans="1:5">
      <c r="A17" s="4" t="s">
        <v>426</v>
      </c>
    </row>
    <row r="18" spans="1:5">
      <c r="A18" s="3" t="s">
        <v>414</v>
      </c>
    </row>
    <row r="19" spans="1:5">
      <c r="A19" s="4" t="s">
        <v>427</v>
      </c>
      <c r="C19" s="4" t="s">
        <v>428</v>
      </c>
    </row>
    <row r="20" spans="1:5">
      <c r="A20" s="4" t="s">
        <v>429</v>
      </c>
      <c r="C20" s="4" t="s">
        <v>430</v>
      </c>
    </row>
    <row r="21" spans="1:5">
      <c r="A21" s="4" t="s">
        <v>431</v>
      </c>
    </row>
    <row r="22" spans="1:5">
      <c r="A22" s="3" t="s">
        <v>414</v>
      </c>
    </row>
    <row r="23" spans="1:5">
      <c r="A23" s="4" t="s">
        <v>432</v>
      </c>
      <c r="B23" s="4" t="s">
        <v>433</v>
      </c>
    </row>
    <row r="24" spans="1:5">
      <c r="A24" s="4" t="s">
        <v>434</v>
      </c>
    </row>
    <row r="25" spans="1:5">
      <c r="A25" s="3" t="s">
        <v>414</v>
      </c>
    </row>
    <row r="26" spans="1:5">
      <c r="A26" s="4" t="s">
        <v>432</v>
      </c>
      <c r="B26" s="4" t="s">
        <v>435</v>
      </c>
    </row>
    <row r="27" spans="1:5">
      <c r="A27" s="4" t="s">
        <v>436</v>
      </c>
    </row>
    <row r="28" spans="1:5">
      <c r="A28" s="3" t="s">
        <v>414</v>
      </c>
    </row>
    <row r="29" spans="1:5">
      <c r="A29" s="4" t="s">
        <v>427</v>
      </c>
      <c r="C29" s="4" t="s">
        <v>433</v>
      </c>
    </row>
    <row r="30" spans="1:5">
      <c r="A30" s="4" t="s">
        <v>429</v>
      </c>
      <c r="C30" s="4" t="s">
        <v>437</v>
      </c>
    </row>
    <row r="31" spans="1:5">
      <c r="A31" s="4" t="s">
        <v>438</v>
      </c>
    </row>
    <row r="32" spans="1:5">
      <c r="A32" s="3" t="s">
        <v>414</v>
      </c>
    </row>
    <row r="33" spans="1:5">
      <c r="A33" s="4" t="s">
        <v>432</v>
      </c>
      <c r="B33" s="4" t="s">
        <v>439</v>
      </c>
    </row>
    <row r="34" spans="1:5">
      <c r="A34" s="4" t="s">
        <v>440</v>
      </c>
    </row>
    <row r="35" spans="1:5">
      <c r="A35" s="3" t="s">
        <v>414</v>
      </c>
    </row>
    <row r="36" spans="1:5">
      <c r="A36" s="4" t="s">
        <v>432</v>
      </c>
      <c r="B36" s="4" t="s">
        <v>441</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42</v>
      </c>
      <c r="B1" s="2" t="s">
        <v>1</v>
      </c>
    </row>
    <row r="2" spans="1:4">
      <c r="B2" s="2" t="s">
        <v>2</v>
      </c>
      <c r="C2" s="2" t="s">
        <v>35</v>
      </c>
      <c r="D2" s="2" t="s">
        <v>69</v>
      </c>
    </row>
    <row r="3" spans="1:4">
      <c r="A3" s="3" t="s">
        <v>170</v>
      </c>
    </row>
    <row r="4" spans="1:4">
      <c r="A4" s="4" t="s">
        <v>443</v>
      </c>
      <c r="B4" s="6" t="n">
        <v>732045</v>
      </c>
      <c r="C4" s="6" t="n">
        <v>480349</v>
      </c>
      <c r="D4" s="6" t="n">
        <v>47385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444</v>
      </c>
      <c r="B1" s="2" t="s">
        <v>445</v>
      </c>
    </row>
    <row r="2" spans="1:2">
      <c r="A2" s="3" t="s">
        <v>446</v>
      </c>
    </row>
    <row r="3" spans="1:2">
      <c r="A3" s="5" t="n">
        <v>2019</v>
      </c>
      <c r="B3" s="6" t="n">
        <v>1475761</v>
      </c>
    </row>
    <row r="4" spans="1:2">
      <c r="A4" s="5" t="n">
        <v>2020</v>
      </c>
      <c r="B4" s="5" t="n">
        <v>1626179</v>
      </c>
    </row>
    <row r="5" spans="1:2">
      <c r="A5" s="5" t="n">
        <v>2021</v>
      </c>
      <c r="B5" s="5" t="n">
        <v>1671003</v>
      </c>
    </row>
    <row r="6" spans="1:2">
      <c r="A6" s="5" t="n">
        <v>2022</v>
      </c>
      <c r="B6" s="5" t="n">
        <v>1664510</v>
      </c>
    </row>
    <row r="7" spans="1:2">
      <c r="A7" s="5" t="n">
        <v>2023</v>
      </c>
      <c r="B7" s="5" t="n">
        <v>1700539</v>
      </c>
    </row>
    <row r="8" spans="1:2">
      <c r="A8" s="4" t="s">
        <v>447</v>
      </c>
      <c r="B8" s="5" t="n">
        <v>4246015</v>
      </c>
    </row>
    <row r="9" spans="1:2">
      <c r="A9" s="4" t="s">
        <v>323</v>
      </c>
      <c r="B9" s="6" t="n">
        <v>123840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5</v>
      </c>
    </row>
    <row r="2" spans="1:2">
      <c r="A2" s="3" t="s">
        <v>449</v>
      </c>
    </row>
    <row r="3" spans="1:2">
      <c r="A3" s="5" t="n">
        <v>2019</v>
      </c>
      <c r="B3" s="6" t="n">
        <v>460635</v>
      </c>
    </row>
    <row r="4" spans="1:2">
      <c r="A4" s="5" t="n">
        <v>2020</v>
      </c>
      <c r="B4" s="5" t="n">
        <v>804347</v>
      </c>
    </row>
    <row r="5" spans="1:2">
      <c r="A5" s="5" t="n">
        <v>2021</v>
      </c>
      <c r="B5" s="5" t="n">
        <v>864099</v>
      </c>
    </row>
    <row r="6" spans="1:2">
      <c r="A6" s="5" t="n">
        <v>2022</v>
      </c>
      <c r="B6" s="5" t="n">
        <v>885678</v>
      </c>
    </row>
    <row r="7" spans="1:2">
      <c r="A7" s="5" t="n">
        <v>2023</v>
      </c>
      <c r="B7" s="5" t="n">
        <v>907817</v>
      </c>
    </row>
    <row r="8" spans="1:2">
      <c r="A8" s="4" t="s">
        <v>447</v>
      </c>
      <c r="B8" s="5" t="n">
        <v>5382360</v>
      </c>
    </row>
    <row r="9" spans="1:2">
      <c r="A9" s="4" t="s">
        <v>450</v>
      </c>
      <c r="B9" s="6" t="n">
        <v>93049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51</v>
      </c>
      <c r="B1" s="2" t="s">
        <v>1</v>
      </c>
    </row>
    <row r="2" spans="1:4">
      <c r="B2" s="2" t="s">
        <v>2</v>
      </c>
      <c r="C2" s="2" t="s">
        <v>35</v>
      </c>
      <c r="D2" s="2" t="s">
        <v>69</v>
      </c>
    </row>
    <row r="3" spans="1:4">
      <c r="A3" s="3" t="s">
        <v>173</v>
      </c>
    </row>
    <row r="4" spans="1:4">
      <c r="A4" s="4" t="s">
        <v>452</v>
      </c>
      <c r="B4" s="5" t="n">
        <v>61117</v>
      </c>
    </row>
    <row r="5" spans="1:4">
      <c r="A5" s="4" t="s">
        <v>453</v>
      </c>
      <c r="B5" s="8" t="n">
        <v>6.28</v>
      </c>
    </row>
    <row r="6" spans="1:4">
      <c r="A6" s="4" t="s">
        <v>454</v>
      </c>
      <c r="B6" s="4" t="s">
        <v>455</v>
      </c>
    </row>
    <row r="7" spans="1:4">
      <c r="A7" s="4" t="s">
        <v>109</v>
      </c>
      <c r="C7" s="6" t="n">
        <v>588019</v>
      </c>
    </row>
    <row r="8" spans="1:4">
      <c r="A8" s="4" t="s">
        <v>122</v>
      </c>
      <c r="C8" s="6" t="n">
        <v>334628</v>
      </c>
      <c r="D8" s="6" t="n">
        <v>4907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9"/>
    <col customWidth="1" max="2" min="2" width="14"/>
    <col customWidth="1" max="3" min="3" width="22"/>
    <col customWidth="1" max="4" min="4" width="27"/>
    <col customWidth="1" max="5" min="5" width="20"/>
    <col customWidth="1" max="6" min="6" width="39"/>
    <col customWidth="1" max="7" min="7" width="15"/>
  </cols>
  <sheetData>
    <row r="1" spans="1:7">
      <c r="A1" s="1" t="s">
        <v>92</v>
      </c>
      <c r="B1" s="2" t="s">
        <v>93</v>
      </c>
      <c r="C1" s="2" t="s">
        <v>94</v>
      </c>
      <c r="D1" s="2" t="s">
        <v>95</v>
      </c>
      <c r="E1" s="2" t="s">
        <v>96</v>
      </c>
      <c r="F1" s="2" t="s">
        <v>97</v>
      </c>
      <c r="G1" s="2" t="s">
        <v>98</v>
      </c>
    </row>
    <row r="2" spans="1:7">
      <c r="A2" s="4" t="s">
        <v>99</v>
      </c>
      <c r="B2" s="6" t="n">
        <v>103950060</v>
      </c>
      <c r="C2" s="6" t="n">
        <v>33537</v>
      </c>
      <c r="D2" s="6" t="n">
        <v>292484986</v>
      </c>
      <c r="E2" s="6" t="n">
        <v>-188568463</v>
      </c>
    </row>
    <row r="3" spans="1:7">
      <c r="A3" s="4" t="s">
        <v>100</v>
      </c>
      <c r="C3" s="5" t="n">
        <v>33536940</v>
      </c>
    </row>
    <row r="4" spans="1:7">
      <c r="A4" s="4" t="s">
        <v>101</v>
      </c>
      <c r="B4" s="5" t="n">
        <v>2767995</v>
      </c>
      <c r="C4" s="6" t="n">
        <v>425</v>
      </c>
      <c r="D4" s="5" t="n">
        <v>2767570</v>
      </c>
    </row>
    <row r="5" spans="1:7">
      <c r="A5" s="4" t="s">
        <v>102</v>
      </c>
      <c r="C5" s="5" t="n">
        <v>424710</v>
      </c>
    </row>
    <row r="6" spans="1:7">
      <c r="A6" s="4" t="s">
        <v>103</v>
      </c>
      <c r="B6" s="5" t="n">
        <v>4225149</v>
      </c>
      <c r="D6" s="5" t="n">
        <v>4225149</v>
      </c>
    </row>
    <row r="7" spans="1:7">
      <c r="A7" s="4" t="s">
        <v>104</v>
      </c>
      <c r="B7" s="5" t="n">
        <v>-3160673</v>
      </c>
      <c r="E7" s="5" t="n">
        <v>-3160673</v>
      </c>
    </row>
    <row r="8" spans="1:7">
      <c r="A8" s="4" t="s">
        <v>105</v>
      </c>
      <c r="B8" s="5" t="n">
        <v>107782531</v>
      </c>
      <c r="C8" s="6" t="n">
        <v>33961</v>
      </c>
      <c r="D8" s="5" t="n">
        <v>299477706</v>
      </c>
      <c r="E8" s="5" t="n">
        <v>-191729136</v>
      </c>
    </row>
    <row r="9" spans="1:7">
      <c r="A9" s="4" t="s">
        <v>106</v>
      </c>
      <c r="C9" s="5" t="n">
        <v>33961650</v>
      </c>
    </row>
    <row r="10" spans="1:7">
      <c r="A10" s="4" t="s">
        <v>101</v>
      </c>
      <c r="B10" s="5" t="n">
        <v>8280460</v>
      </c>
      <c r="C10" s="6" t="n">
        <v>1074</v>
      </c>
      <c r="D10" s="5" t="n">
        <v>8279387</v>
      </c>
    </row>
    <row r="11" spans="1:7">
      <c r="A11" s="4" t="s">
        <v>102</v>
      </c>
      <c r="C11" s="5" t="n">
        <v>1073788</v>
      </c>
    </row>
    <row r="12" spans="1:7">
      <c r="A12" s="4" t="s">
        <v>107</v>
      </c>
      <c r="C12" s="6" t="n">
        <v>59</v>
      </c>
      <c r="D12" s="5" t="n">
        <v>-59</v>
      </c>
    </row>
    <row r="13" spans="1:7">
      <c r="A13" s="4" t="s">
        <v>108</v>
      </c>
      <c r="C13" s="5" t="n">
        <v>59183</v>
      </c>
    </row>
    <row r="14" spans="1:7">
      <c r="A14" s="4" t="s">
        <v>109</v>
      </c>
      <c r="B14" s="5" t="n">
        <v>588019</v>
      </c>
      <c r="C14" s="6" t="n">
        <v>38</v>
      </c>
      <c r="D14" s="5" t="n">
        <v>587981</v>
      </c>
    </row>
    <row r="15" spans="1:7">
      <c r="A15" s="4" t="s">
        <v>110</v>
      </c>
      <c r="C15" s="5" t="n">
        <v>37927</v>
      </c>
    </row>
    <row r="16" spans="1:7">
      <c r="A16" s="4" t="s">
        <v>103</v>
      </c>
      <c r="B16" s="5" t="n">
        <v>4438181</v>
      </c>
      <c r="D16" s="5" t="n">
        <v>4438181</v>
      </c>
    </row>
    <row r="17" spans="1:7">
      <c r="A17" s="4" t="s">
        <v>111</v>
      </c>
      <c r="B17" s="5" t="n">
        <v>76129</v>
      </c>
      <c r="F17" s="6" t="n">
        <v>76129</v>
      </c>
    </row>
    <row r="18" spans="1:7">
      <c r="A18" s="4" t="s">
        <v>104</v>
      </c>
      <c r="B18" s="5" t="n">
        <v>-4262341</v>
      </c>
      <c r="E18" s="5" t="n">
        <v>-4262341</v>
      </c>
    </row>
    <row r="19" spans="1:7">
      <c r="A19" s="4" t="s">
        <v>112</v>
      </c>
      <c r="B19" s="5" t="n">
        <v>116902978</v>
      </c>
      <c r="C19" s="6" t="n">
        <v>35132</v>
      </c>
      <c r="D19" s="5" t="n">
        <v>312783195</v>
      </c>
      <c r="E19" s="5" t="n">
        <v>-195991478</v>
      </c>
      <c r="F19" s="5" t="n">
        <v>76129</v>
      </c>
    </row>
    <row r="20" spans="1:7">
      <c r="A20" s="4" t="s">
        <v>113</v>
      </c>
      <c r="C20" s="5" t="n">
        <v>35132548</v>
      </c>
    </row>
    <row r="21" spans="1:7">
      <c r="A21" s="4" t="s">
        <v>101</v>
      </c>
      <c r="B21" s="5" t="n">
        <v>3325196</v>
      </c>
      <c r="C21" s="6" t="n">
        <v>349</v>
      </c>
      <c r="D21" s="5" t="n">
        <v>3324847</v>
      </c>
    </row>
    <row r="22" spans="1:7">
      <c r="A22" s="4" t="s">
        <v>102</v>
      </c>
      <c r="C22" s="5" t="n">
        <v>349464</v>
      </c>
    </row>
    <row r="23" spans="1:7">
      <c r="A23" s="4" t="s">
        <v>107</v>
      </c>
      <c r="B23" s="5" t="n">
        <v>-256226</v>
      </c>
      <c r="C23" s="6" t="n">
        <v>75</v>
      </c>
      <c r="D23" s="5" t="n">
        <v>-75</v>
      </c>
      <c r="G23" s="6" t="n">
        <v>-256226</v>
      </c>
    </row>
    <row r="24" spans="1:7">
      <c r="A24" s="4" t="s">
        <v>108</v>
      </c>
      <c r="C24" s="5" t="n">
        <v>74583</v>
      </c>
      <c r="G24" s="5" t="n">
        <v>14169</v>
      </c>
    </row>
    <row r="25" spans="1:7">
      <c r="A25" s="4" t="s">
        <v>103</v>
      </c>
      <c r="B25" s="5" t="n">
        <v>6971470</v>
      </c>
      <c r="D25" s="5" t="n">
        <v>6971470</v>
      </c>
    </row>
    <row r="26" spans="1:7">
      <c r="A26" s="4" t="s">
        <v>111</v>
      </c>
      <c r="B26" s="5" t="n">
        <v>-107739</v>
      </c>
      <c r="F26" s="5" t="n">
        <v>-107739</v>
      </c>
    </row>
    <row r="27" spans="1:7">
      <c r="A27" s="4" t="s">
        <v>104</v>
      </c>
      <c r="B27" s="5" t="n">
        <v>-5361204</v>
      </c>
      <c r="E27" s="5" t="n">
        <v>-5361204</v>
      </c>
    </row>
    <row r="28" spans="1:7">
      <c r="A28" s="4" t="s">
        <v>114</v>
      </c>
      <c r="B28" s="6" t="n">
        <v>121474475</v>
      </c>
      <c r="C28" s="6" t="n">
        <v>35556</v>
      </c>
      <c r="D28" s="6" t="n">
        <v>323079437</v>
      </c>
      <c r="E28" s="6" t="n">
        <v>-201352682</v>
      </c>
      <c r="F28" s="6" t="n">
        <v>-31610</v>
      </c>
      <c r="G28" s="6" t="n">
        <v>-256226</v>
      </c>
    </row>
    <row r="29" spans="1:7">
      <c r="A29" s="4" t="s">
        <v>115</v>
      </c>
      <c r="C29" s="5" t="n">
        <v>35556595</v>
      </c>
      <c r="G29" s="5" t="n">
        <v>141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456</v>
      </c>
      <c r="B1" s="2" t="s">
        <v>457</v>
      </c>
      <c r="F1" s="2" t="s">
        <v>1</v>
      </c>
    </row>
    <row r="2" spans="1:9">
      <c r="B2" s="2" t="s">
        <v>69</v>
      </c>
      <c r="C2" s="2" t="s">
        <v>313</v>
      </c>
      <c r="D2" s="2" t="s">
        <v>458</v>
      </c>
      <c r="E2" s="2" t="s">
        <v>459</v>
      </c>
      <c r="F2" s="2" t="s">
        <v>2</v>
      </c>
      <c r="G2" s="2" t="s">
        <v>35</v>
      </c>
      <c r="H2" s="2" t="s">
        <v>69</v>
      </c>
      <c r="I2" s="2" t="s">
        <v>460</v>
      </c>
    </row>
    <row r="3" spans="1:9">
      <c r="A3" s="3" t="s">
        <v>461</v>
      </c>
    </row>
    <row r="4" spans="1:9">
      <c r="A4" s="4" t="s">
        <v>121</v>
      </c>
      <c r="F4" s="6" t="n">
        <v>6807620</v>
      </c>
      <c r="G4" s="6" t="n">
        <v>4438181</v>
      </c>
      <c r="H4" s="6" t="n">
        <v>4225149</v>
      </c>
    </row>
    <row r="5" spans="1:9">
      <c r="A5" s="4" t="s">
        <v>462</v>
      </c>
      <c r="F5" s="8" t="n">
        <v>14.27</v>
      </c>
      <c r="G5" s="8" t="n">
        <v>6.06</v>
      </c>
      <c r="H5" s="8" t="n">
        <v>5.09</v>
      </c>
    </row>
    <row r="6" spans="1:9">
      <c r="A6" s="4" t="s">
        <v>265</v>
      </c>
    </row>
    <row r="7" spans="1:9">
      <c r="A7" s="3" t="s">
        <v>461</v>
      </c>
    </row>
    <row r="8" spans="1:9">
      <c r="A8" s="4" t="s">
        <v>463</v>
      </c>
      <c r="F8" s="5" t="n">
        <v>164707</v>
      </c>
    </row>
    <row r="9" spans="1:9">
      <c r="A9" s="4" t="s">
        <v>464</v>
      </c>
      <c r="F9" s="6" t="n">
        <v>2440062</v>
      </c>
    </row>
    <row r="10" spans="1:9">
      <c r="A10" s="4" t="s">
        <v>465</v>
      </c>
      <c r="F10" s="5" t="n">
        <v>786511</v>
      </c>
    </row>
    <row r="11" spans="1:9">
      <c r="A11" s="4" t="s">
        <v>466</v>
      </c>
      <c r="F11" s="4" t="s">
        <v>467</v>
      </c>
    </row>
    <row r="12" spans="1:9">
      <c r="A12" s="4" t="s">
        <v>468</v>
      </c>
      <c r="F12" s="4" t="s">
        <v>469</v>
      </c>
    </row>
    <row r="13" spans="1:9">
      <c r="A13" s="4" t="s">
        <v>462</v>
      </c>
      <c r="F13" s="8" t="n">
        <v>17.75</v>
      </c>
    </row>
    <row r="14" spans="1:9">
      <c r="A14" s="4" t="s">
        <v>470</v>
      </c>
    </row>
    <row r="15" spans="1:9">
      <c r="A15" s="3" t="s">
        <v>461</v>
      </c>
    </row>
    <row r="16" spans="1:9">
      <c r="A16" s="4" t="s">
        <v>471</v>
      </c>
      <c r="F16" s="6" t="n">
        <v>1218613</v>
      </c>
    </row>
    <row r="17" spans="1:9">
      <c r="A17" s="4" t="s">
        <v>472</v>
      </c>
    </row>
    <row r="18" spans="1:9">
      <c r="A18" s="3" t="s">
        <v>461</v>
      </c>
    </row>
    <row r="19" spans="1:9">
      <c r="A19" s="4" t="s">
        <v>471</v>
      </c>
      <c r="F19" s="5" t="n">
        <v>1221449</v>
      </c>
    </row>
    <row r="20" spans="1:9">
      <c r="A20" s="4" t="s">
        <v>268</v>
      </c>
    </row>
    <row r="21" spans="1:9">
      <c r="A21" s="3" t="s">
        <v>461</v>
      </c>
    </row>
    <row r="22" spans="1:9">
      <c r="A22" s="4" t="s">
        <v>464</v>
      </c>
      <c r="F22" s="5" t="n">
        <v>3099045</v>
      </c>
    </row>
    <row r="23" spans="1:9">
      <c r="A23" s="4" t="s">
        <v>473</v>
      </c>
    </row>
    <row r="24" spans="1:9">
      <c r="A24" s="3" t="s">
        <v>461</v>
      </c>
    </row>
    <row r="25" spans="1:9">
      <c r="A25" s="4" t="s">
        <v>471</v>
      </c>
      <c r="F25" s="5" t="n">
        <v>1464774</v>
      </c>
    </row>
    <row r="26" spans="1:9">
      <c r="A26" s="4" t="s">
        <v>474</v>
      </c>
    </row>
    <row r="27" spans="1:9">
      <c r="A27" s="3" t="s">
        <v>461</v>
      </c>
    </row>
    <row r="28" spans="1:9">
      <c r="A28" s="4" t="s">
        <v>471</v>
      </c>
      <c r="F28" s="5" t="n">
        <v>1102101</v>
      </c>
    </row>
    <row r="29" spans="1:9">
      <c r="A29" s="4" t="s">
        <v>475</v>
      </c>
    </row>
    <row r="30" spans="1:9">
      <c r="A30" s="3" t="s">
        <v>461</v>
      </c>
    </row>
    <row r="31" spans="1:9">
      <c r="A31" s="4" t="s">
        <v>471</v>
      </c>
      <c r="F31" s="6" t="n">
        <v>532170</v>
      </c>
    </row>
    <row r="32" spans="1:9">
      <c r="A32" s="4" t="s">
        <v>260</v>
      </c>
    </row>
    <row r="33" spans="1:9">
      <c r="A33" s="3" t="s">
        <v>461</v>
      </c>
    </row>
    <row r="34" spans="1:9">
      <c r="A34" s="4" t="s">
        <v>463</v>
      </c>
      <c r="F34" s="5" t="n">
        <v>95366</v>
      </c>
    </row>
    <row r="35" spans="1:9">
      <c r="A35" s="4" t="s">
        <v>476</v>
      </c>
      <c r="F35" s="6" t="n">
        <v>7315845</v>
      </c>
      <c r="G35" s="6" t="n">
        <v>8081050</v>
      </c>
      <c r="H35" s="6" t="n">
        <v>1467076</v>
      </c>
    </row>
    <row r="36" spans="1:9">
      <c r="A36" s="4" t="s">
        <v>464</v>
      </c>
      <c r="F36" s="6" t="n">
        <v>2671816</v>
      </c>
    </row>
    <row r="37" spans="1:9">
      <c r="A37" s="4" t="s">
        <v>462</v>
      </c>
      <c r="F37" s="8" t="n">
        <v>8.25</v>
      </c>
    </row>
    <row r="38" spans="1:9">
      <c r="A38" s="4" t="s">
        <v>477</v>
      </c>
    </row>
    <row r="39" spans="1:9">
      <c r="A39" s="3" t="s">
        <v>461</v>
      </c>
    </row>
    <row r="40" spans="1:9">
      <c r="A40" s="4" t="s">
        <v>471</v>
      </c>
      <c r="F40" s="6" t="n">
        <v>1733469</v>
      </c>
    </row>
    <row r="41" spans="1:9">
      <c r="A41" s="4" t="s">
        <v>478</v>
      </c>
    </row>
    <row r="42" spans="1:9">
      <c r="A42" s="3" t="s">
        <v>461</v>
      </c>
    </row>
    <row r="43" spans="1:9">
      <c r="A43" s="4" t="s">
        <v>471</v>
      </c>
      <c r="F43" s="5" t="n">
        <v>874360</v>
      </c>
    </row>
    <row r="44" spans="1:9">
      <c r="A44" s="4" t="s">
        <v>479</v>
      </c>
    </row>
    <row r="45" spans="1:9">
      <c r="A45" s="3" t="s">
        <v>461</v>
      </c>
    </row>
    <row r="46" spans="1:9">
      <c r="A46" s="4" t="s">
        <v>471</v>
      </c>
      <c r="F46" s="6" t="n">
        <v>63987</v>
      </c>
    </row>
    <row r="47" spans="1:9">
      <c r="A47" s="4" t="s">
        <v>480</v>
      </c>
    </row>
    <row r="48" spans="1:9">
      <c r="A48" s="3" t="s">
        <v>461</v>
      </c>
    </row>
    <row r="49" spans="1:9">
      <c r="A49" s="4" t="s">
        <v>481</v>
      </c>
      <c r="H49" s="4" t="s">
        <v>482</v>
      </c>
    </row>
    <row r="50" spans="1:9">
      <c r="A50" s="4" t="s">
        <v>463</v>
      </c>
      <c r="H50" s="5" t="n">
        <v>500000</v>
      </c>
    </row>
    <row r="51" spans="1:9">
      <c r="A51" s="4" t="s">
        <v>483</v>
      </c>
    </row>
    <row r="52" spans="1:9">
      <c r="A52" s="3" t="s">
        <v>461</v>
      </c>
    </row>
    <row r="53" spans="1:9">
      <c r="A53" s="4" t="s">
        <v>463</v>
      </c>
      <c r="H53" s="5" t="n">
        <v>500000</v>
      </c>
    </row>
    <row r="54" spans="1:9">
      <c r="A54" s="4" t="s">
        <v>484</v>
      </c>
    </row>
    <row r="55" spans="1:9">
      <c r="A55" s="3" t="s">
        <v>461</v>
      </c>
    </row>
    <row r="56" spans="1:9">
      <c r="A56" s="4" t="s">
        <v>485</v>
      </c>
      <c r="E56" s="5" t="n">
        <v>624223</v>
      </c>
    </row>
    <row r="57" spans="1:9">
      <c r="A57" s="4" t="s">
        <v>481</v>
      </c>
      <c r="E57" s="4" t="s">
        <v>296</v>
      </c>
    </row>
    <row r="58" spans="1:9">
      <c r="A58" s="4" t="s">
        <v>486</v>
      </c>
      <c r="F58" s="5" t="n">
        <v>0</v>
      </c>
    </row>
    <row r="59" spans="1:9">
      <c r="A59" s="4" t="s">
        <v>487</v>
      </c>
    </row>
    <row r="60" spans="1:9">
      <c r="A60" s="3" t="s">
        <v>461</v>
      </c>
    </row>
    <row r="61" spans="1:9">
      <c r="A61" s="4" t="s">
        <v>485</v>
      </c>
      <c r="D61" s="5" t="n">
        <v>2146320</v>
      </c>
    </row>
    <row r="62" spans="1:9">
      <c r="A62" s="4" t="s">
        <v>481</v>
      </c>
      <c r="D62" s="4" t="s">
        <v>482</v>
      </c>
    </row>
    <row r="63" spans="1:9">
      <c r="A63" s="4" t="s">
        <v>486</v>
      </c>
      <c r="D63" s="5" t="n">
        <v>2220280</v>
      </c>
    </row>
    <row r="64" spans="1:9">
      <c r="A64" s="4" t="s">
        <v>488</v>
      </c>
    </row>
    <row r="65" spans="1:9">
      <c r="A65" s="3" t="s">
        <v>461</v>
      </c>
    </row>
    <row r="66" spans="1:9">
      <c r="A66" s="4" t="s">
        <v>489</v>
      </c>
      <c r="F66" s="4" t="s">
        <v>301</v>
      </c>
    </row>
    <row r="67" spans="1:9">
      <c r="A67" s="4" t="s">
        <v>490</v>
      </c>
    </row>
    <row r="68" spans="1:9">
      <c r="A68" s="3" t="s">
        <v>461</v>
      </c>
    </row>
    <row r="69" spans="1:9">
      <c r="A69" s="4" t="s">
        <v>481</v>
      </c>
      <c r="B69" s="4" t="s">
        <v>491</v>
      </c>
    </row>
    <row r="70" spans="1:9">
      <c r="A70" s="4" t="s">
        <v>492</v>
      </c>
      <c r="B70" s="5" t="n">
        <v>419366</v>
      </c>
    </row>
    <row r="71" spans="1:9">
      <c r="A71" s="4" t="s">
        <v>493</v>
      </c>
    </row>
    <row r="72" spans="1:9">
      <c r="A72" s="3" t="s">
        <v>461</v>
      </c>
    </row>
    <row r="73" spans="1:9">
      <c r="A73" s="4" t="s">
        <v>481</v>
      </c>
      <c r="F73" s="4" t="s">
        <v>494</v>
      </c>
    </row>
    <row r="74" spans="1:9">
      <c r="A74" s="4" t="s">
        <v>486</v>
      </c>
      <c r="C74" s="5" t="n">
        <v>3979200</v>
      </c>
      <c r="F74" s="5" t="n">
        <v>1732379</v>
      </c>
      <c r="I74" s="5" t="n">
        <v>1479200</v>
      </c>
    </row>
    <row r="75" spans="1:9">
      <c r="A75" s="4" t="s">
        <v>495</v>
      </c>
      <c r="C75" s="5" t="n">
        <v>2500000</v>
      </c>
    </row>
    <row r="76" spans="1:9">
      <c r="A76" s="4" t="s">
        <v>496</v>
      </c>
    </row>
    <row r="77" spans="1:9">
      <c r="A77" s="3" t="s">
        <v>461</v>
      </c>
    </row>
    <row r="78" spans="1:9">
      <c r="A78" s="4" t="s">
        <v>481</v>
      </c>
      <c r="F78" s="4" t="s">
        <v>494</v>
      </c>
    </row>
    <row r="79" spans="1:9">
      <c r="A79" s="4" t="s">
        <v>497</v>
      </c>
    </row>
    <row r="80" spans="1:9">
      <c r="A80" s="3" t="s">
        <v>461</v>
      </c>
    </row>
    <row r="81" spans="1:9">
      <c r="A81" s="4" t="s">
        <v>481</v>
      </c>
      <c r="F81" s="4" t="s">
        <v>498</v>
      </c>
    </row>
    <row r="82" spans="1:9">
      <c r="A82" s="4" t="s">
        <v>289</v>
      </c>
    </row>
    <row r="83" spans="1:9">
      <c r="A83" s="3" t="s">
        <v>461</v>
      </c>
    </row>
    <row r="84" spans="1:9">
      <c r="A84" s="4" t="s">
        <v>121</v>
      </c>
      <c r="F84" s="6" t="n">
        <v>859133</v>
      </c>
      <c r="G84" s="5" t="n">
        <v>243063</v>
      </c>
      <c r="H84" s="6" t="n">
        <v>221559</v>
      </c>
    </row>
    <row r="85" spans="1:9">
      <c r="A85" s="4" t="s">
        <v>499</v>
      </c>
    </row>
    <row r="86" spans="1:9">
      <c r="A86" s="3" t="s">
        <v>461</v>
      </c>
    </row>
    <row r="87" spans="1:9">
      <c r="A87" s="4" t="s">
        <v>121</v>
      </c>
      <c r="F87" s="5" t="n">
        <v>5948487</v>
      </c>
      <c r="G87" s="6" t="n">
        <v>4195118</v>
      </c>
      <c r="H87" s="5" t="n">
        <v>3971930</v>
      </c>
    </row>
    <row r="88" spans="1:9">
      <c r="A88" s="4" t="s">
        <v>500</v>
      </c>
    </row>
    <row r="89" spans="1:9">
      <c r="A89" s="3" t="s">
        <v>461</v>
      </c>
    </row>
    <row r="90" spans="1:9">
      <c r="A90" s="4" t="s">
        <v>121</v>
      </c>
      <c r="F90" s="6" t="n">
        <v>163850</v>
      </c>
      <c r="H90" s="6" t="n">
        <v>31660</v>
      </c>
    </row>
  </sheetData>
  <mergeCells count="3">
    <mergeCell ref="A1:A2"/>
    <mergeCell ref="B1:E1"/>
    <mergeCell ref="F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01</v>
      </c>
      <c r="B1" s="2" t="s">
        <v>1</v>
      </c>
    </row>
    <row r="2" spans="1:4">
      <c r="B2" s="2" t="s">
        <v>2</v>
      </c>
      <c r="C2" s="2" t="s">
        <v>35</v>
      </c>
      <c r="D2" s="2" t="s">
        <v>69</v>
      </c>
    </row>
    <row r="3" spans="1:4">
      <c r="A3" s="3" t="s">
        <v>461</v>
      </c>
    </row>
    <row r="4" spans="1:4">
      <c r="A4" s="4" t="s">
        <v>502</v>
      </c>
      <c r="B4" s="8" t="n">
        <v>27.6</v>
      </c>
      <c r="C4" s="8" t="n">
        <v>12.12</v>
      </c>
      <c r="D4" s="8" t="n">
        <v>9.710000000000001</v>
      </c>
    </row>
    <row r="5" spans="1:4">
      <c r="A5" s="4" t="s">
        <v>260</v>
      </c>
    </row>
    <row r="6" spans="1:4">
      <c r="A6" s="3" t="s">
        <v>461</v>
      </c>
    </row>
    <row r="7" spans="1:4">
      <c r="A7" s="4" t="s">
        <v>503</v>
      </c>
      <c r="B7" s="5" t="n">
        <v>2030266</v>
      </c>
    </row>
    <row r="8" spans="1:4">
      <c r="A8" s="4" t="s">
        <v>504</v>
      </c>
      <c r="B8" s="5" t="n">
        <v>95366</v>
      </c>
    </row>
    <row r="9" spans="1:4">
      <c r="A9" s="4" t="s">
        <v>505</v>
      </c>
      <c r="B9" s="5" t="n">
        <v>-323494</v>
      </c>
    </row>
    <row r="10" spans="1:4">
      <c r="A10" s="4" t="s">
        <v>506</v>
      </c>
      <c r="B10" s="5" t="n">
        <v>-8157</v>
      </c>
    </row>
    <row r="11" spans="1:4">
      <c r="A11" s="4" t="s">
        <v>507</v>
      </c>
      <c r="B11" s="5" t="n">
        <v>1793981</v>
      </c>
      <c r="C11" s="5" t="n">
        <v>2030266</v>
      </c>
    </row>
    <row r="12" spans="1:4">
      <c r="A12" s="4" t="s">
        <v>508</v>
      </c>
      <c r="B12" s="5" t="n">
        <v>1110938</v>
      </c>
    </row>
    <row r="13" spans="1:4">
      <c r="A13" s="4" t="s">
        <v>509</v>
      </c>
      <c r="B13" s="8" t="n">
        <v>9.470000000000001</v>
      </c>
    </row>
    <row r="14" spans="1:4">
      <c r="A14" s="4" t="s">
        <v>502</v>
      </c>
      <c r="B14" s="10" t="n">
        <v>16.45</v>
      </c>
    </row>
    <row r="15" spans="1:4">
      <c r="A15" s="4" t="s">
        <v>510</v>
      </c>
      <c r="B15" s="10" t="n">
        <v>9.550000000000001</v>
      </c>
    </row>
    <row r="16" spans="1:4">
      <c r="A16" s="4" t="s">
        <v>511</v>
      </c>
      <c r="B16" s="10" t="n">
        <v>7.2</v>
      </c>
    </row>
    <row r="17" spans="1:4">
      <c r="A17" s="4" t="s">
        <v>512</v>
      </c>
      <c r="B17" s="10" t="n">
        <v>9.84</v>
      </c>
      <c r="C17" s="8" t="n">
        <v>9.470000000000001</v>
      </c>
    </row>
    <row r="18" spans="1:4">
      <c r="A18" s="4" t="s">
        <v>513</v>
      </c>
      <c r="B18" s="8" t="n">
        <v>9.029999999999999</v>
      </c>
    </row>
    <row r="19" spans="1:4">
      <c r="A19" s="4" t="s">
        <v>514</v>
      </c>
      <c r="B19" s="4" t="s">
        <v>515</v>
      </c>
    </row>
    <row r="20" spans="1:4">
      <c r="A20" s="4" t="s">
        <v>516</v>
      </c>
      <c r="B20" s="4" t="s">
        <v>517</v>
      </c>
    </row>
    <row r="21" spans="1:4">
      <c r="A21" s="4" t="s">
        <v>518</v>
      </c>
      <c r="B21" s="6" t="n">
        <v>40029245</v>
      </c>
    </row>
    <row r="22" spans="1:4">
      <c r="A22" s="4" t="s">
        <v>519</v>
      </c>
      <c r="B22" s="6" t="n">
        <v>25881315</v>
      </c>
    </row>
    <row r="23" spans="1:4">
      <c r="A23" s="4" t="s">
        <v>265</v>
      </c>
    </row>
    <row r="24" spans="1:4">
      <c r="A24" s="3" t="s">
        <v>461</v>
      </c>
    </row>
    <row r="25" spans="1:4">
      <c r="A25" s="4" t="s">
        <v>503</v>
      </c>
      <c r="B25" s="5" t="n">
        <v>1154393</v>
      </c>
    </row>
    <row r="26" spans="1:4">
      <c r="A26" s="4" t="s">
        <v>504</v>
      </c>
      <c r="B26" s="5" t="n">
        <v>164707</v>
      </c>
    </row>
    <row r="27" spans="1:4">
      <c r="A27" s="4" t="s">
        <v>505</v>
      </c>
      <c r="B27" s="5" t="n">
        <v>-25970</v>
      </c>
    </row>
    <row r="28" spans="1:4">
      <c r="A28" s="4" t="s">
        <v>506</v>
      </c>
      <c r="B28" s="5" t="n">
        <v>-17384</v>
      </c>
    </row>
    <row r="29" spans="1:4">
      <c r="A29" s="4" t="s">
        <v>507</v>
      </c>
      <c r="B29" s="5" t="n">
        <v>1275746</v>
      </c>
      <c r="C29" s="5" t="n">
        <v>1154393</v>
      </c>
    </row>
    <row r="30" spans="1:4">
      <c r="A30" s="4" t="s">
        <v>508</v>
      </c>
      <c r="B30" s="5" t="n">
        <v>52536</v>
      </c>
    </row>
    <row r="31" spans="1:4">
      <c r="A31" s="4" t="s">
        <v>509</v>
      </c>
      <c r="B31" s="8" t="n">
        <v>10.5</v>
      </c>
    </row>
    <row r="32" spans="1:4">
      <c r="A32" s="4" t="s">
        <v>502</v>
      </c>
      <c r="B32" s="10" t="n">
        <v>34.06</v>
      </c>
    </row>
    <row r="33" spans="1:4">
      <c r="A33" s="4" t="s">
        <v>510</v>
      </c>
      <c r="B33" s="10" t="n">
        <v>9.050000000000001</v>
      </c>
    </row>
    <row r="34" spans="1:4">
      <c r="A34" s="4" t="s">
        <v>511</v>
      </c>
      <c r="B34" s="10" t="n">
        <v>7.1</v>
      </c>
    </row>
    <row r="35" spans="1:4">
      <c r="A35" s="4" t="s">
        <v>512</v>
      </c>
      <c r="B35" s="10" t="n">
        <v>13.62</v>
      </c>
      <c r="C35" s="8" t="n">
        <v>10.5</v>
      </c>
    </row>
    <row r="36" spans="1:4">
      <c r="A36" s="4" t="s">
        <v>513</v>
      </c>
      <c r="B36" s="8" t="n">
        <v>9.050000000000001</v>
      </c>
    </row>
    <row r="37" spans="1:4">
      <c r="A37" s="4" t="s">
        <v>514</v>
      </c>
      <c r="B37" s="4" t="s">
        <v>520</v>
      </c>
    </row>
    <row r="38" spans="1:4">
      <c r="A38" s="4" t="s">
        <v>516</v>
      </c>
      <c r="B38" s="4" t="s">
        <v>521</v>
      </c>
    </row>
    <row r="39" spans="1:4">
      <c r="A39" s="4" t="s">
        <v>518</v>
      </c>
      <c r="B39" s="6" t="n">
        <v>24306420</v>
      </c>
    </row>
    <row r="40" spans="1:4">
      <c r="A40" s="4" t="s">
        <v>519</v>
      </c>
      <c r="B40" s="6" t="n">
        <v>1214118</v>
      </c>
    </row>
    <row r="41" spans="1:4">
      <c r="A41" s="4" t="s">
        <v>268</v>
      </c>
    </row>
    <row r="42" spans="1:4">
      <c r="A42" s="3" t="s">
        <v>461</v>
      </c>
    </row>
    <row r="43" spans="1:4">
      <c r="A43" s="4" t="s">
        <v>503</v>
      </c>
      <c r="B43" s="5" t="n">
        <v>165240</v>
      </c>
    </row>
    <row r="44" spans="1:4">
      <c r="A44" s="4" t="s">
        <v>504</v>
      </c>
      <c r="B44" s="5" t="n">
        <v>182196</v>
      </c>
    </row>
    <row r="45" spans="1:4">
      <c r="A45" s="4" t="s">
        <v>522</v>
      </c>
      <c r="B45" s="5" t="n">
        <v>-74583</v>
      </c>
    </row>
    <row r="46" spans="1:4">
      <c r="A46" s="4" t="s">
        <v>506</v>
      </c>
      <c r="B46" s="5" t="n">
        <v>-874</v>
      </c>
    </row>
    <row r="47" spans="1:4">
      <c r="A47" s="4" t="s">
        <v>507</v>
      </c>
      <c r="B47" s="5" t="n">
        <v>271979</v>
      </c>
      <c r="C47" s="5" t="n">
        <v>165240</v>
      </c>
    </row>
    <row r="48" spans="1:4">
      <c r="A48" s="4" t="s">
        <v>523</v>
      </c>
      <c r="B48" s="8" t="n">
        <v>10.99</v>
      </c>
    </row>
    <row r="49" spans="1:4">
      <c r="A49" s="4" t="s">
        <v>524</v>
      </c>
      <c r="B49" s="10" t="n">
        <v>22.88</v>
      </c>
    </row>
    <row r="50" spans="1:4">
      <c r="A50" s="4" t="s">
        <v>525</v>
      </c>
      <c r="B50" s="10" t="n">
        <v>10.53</v>
      </c>
    </row>
    <row r="51" spans="1:4">
      <c r="A51" s="4" t="s">
        <v>526</v>
      </c>
      <c r="B51" s="10" t="n">
        <v>14.37</v>
      </c>
    </row>
    <row r="52" spans="1:4">
      <c r="A52" s="4" t="s">
        <v>527</v>
      </c>
      <c r="B52" s="8" t="n">
        <v>19.07</v>
      </c>
      <c r="C52" s="8" t="n">
        <v>10.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5</v>
      </c>
      <c r="D2" s="2" t="s">
        <v>69</v>
      </c>
    </row>
    <row r="3" spans="1:4">
      <c r="A3" s="3" t="s">
        <v>461</v>
      </c>
    </row>
    <row r="4" spans="1:4">
      <c r="A4" s="4" t="s">
        <v>462</v>
      </c>
      <c r="B4" s="8" t="n">
        <v>14.27</v>
      </c>
      <c r="C4" s="8" t="n">
        <v>6.06</v>
      </c>
      <c r="D4" s="8" t="n">
        <v>5.09</v>
      </c>
    </row>
    <row r="5" spans="1:4">
      <c r="A5" s="4" t="s">
        <v>260</v>
      </c>
    </row>
    <row r="6" spans="1:4">
      <c r="A6" s="3" t="s">
        <v>461</v>
      </c>
    </row>
    <row r="7" spans="1:4">
      <c r="A7" s="4" t="s">
        <v>529</v>
      </c>
      <c r="B7" s="5" t="n">
        <v>1352417</v>
      </c>
    </row>
    <row r="8" spans="1:4">
      <c r="A8" s="4" t="s">
        <v>504</v>
      </c>
      <c r="B8" s="5" t="n">
        <v>95366</v>
      </c>
    </row>
    <row r="9" spans="1:4">
      <c r="A9" s="4" t="s">
        <v>530</v>
      </c>
      <c r="B9" s="5" t="n">
        <v>-756583</v>
      </c>
    </row>
    <row r="10" spans="1:4">
      <c r="A10" s="4" t="s">
        <v>531</v>
      </c>
      <c r="B10" s="5" t="n">
        <v>-8157</v>
      </c>
    </row>
    <row r="11" spans="1:4">
      <c r="A11" s="4" t="s">
        <v>532</v>
      </c>
      <c r="B11" s="5" t="n">
        <v>683043</v>
      </c>
      <c r="C11" s="5" t="n">
        <v>1352417</v>
      </c>
    </row>
    <row r="12" spans="1:4">
      <c r="A12" s="4" t="s">
        <v>533</v>
      </c>
      <c r="B12" s="8" t="n">
        <v>5.12</v>
      </c>
    </row>
    <row r="13" spans="1:4">
      <c r="A13" s="4" t="s">
        <v>462</v>
      </c>
      <c r="B13" s="10" t="n">
        <v>8.25</v>
      </c>
    </row>
    <row r="14" spans="1:4">
      <c r="A14" s="4" t="s">
        <v>534</v>
      </c>
      <c r="B14" s="5" t="n">
        <v>5</v>
      </c>
    </row>
    <row r="15" spans="1:4">
      <c r="A15" s="4" t="s">
        <v>535</v>
      </c>
      <c r="B15" s="10" t="n">
        <v>4.84</v>
      </c>
    </row>
    <row r="16" spans="1:4">
      <c r="A16" s="4" t="s">
        <v>536</v>
      </c>
      <c r="B16" s="8" t="n">
        <v>5.69</v>
      </c>
      <c r="C16" s="8" t="n">
        <v>5.12</v>
      </c>
    </row>
    <row r="17" spans="1:4">
      <c r="A17" s="4" t="s">
        <v>265</v>
      </c>
    </row>
    <row r="18" spans="1:4">
      <c r="A18" s="3" t="s">
        <v>461</v>
      </c>
    </row>
    <row r="19" spans="1:4">
      <c r="A19" s="4" t="s">
        <v>529</v>
      </c>
      <c r="B19" s="5" t="n">
        <v>1115140</v>
      </c>
    </row>
    <row r="20" spans="1:4">
      <c r="A20" s="4" t="s">
        <v>504</v>
      </c>
      <c r="B20" s="5" t="n">
        <v>164707</v>
      </c>
    </row>
    <row r="21" spans="1:4">
      <c r="A21" s="4" t="s">
        <v>530</v>
      </c>
      <c r="B21" s="5" t="n">
        <v>-39253</v>
      </c>
    </row>
    <row r="22" spans="1:4">
      <c r="A22" s="4" t="s">
        <v>531</v>
      </c>
      <c r="B22" s="5" t="n">
        <v>-17384</v>
      </c>
    </row>
    <row r="23" spans="1:4">
      <c r="A23" s="4" t="s">
        <v>532</v>
      </c>
      <c r="B23" s="5" t="n">
        <v>1223210</v>
      </c>
      <c r="C23" s="5" t="n">
        <v>1115140</v>
      </c>
    </row>
    <row r="24" spans="1:4">
      <c r="A24" s="4" t="s">
        <v>533</v>
      </c>
      <c r="B24" s="8" t="n">
        <v>7.28</v>
      </c>
    </row>
    <row r="25" spans="1:4">
      <c r="A25" s="4" t="s">
        <v>462</v>
      </c>
      <c r="B25" s="10" t="n">
        <v>17.75</v>
      </c>
    </row>
    <row r="26" spans="1:4">
      <c r="A26" s="4" t="s">
        <v>534</v>
      </c>
      <c r="B26" s="10" t="n">
        <v>4.69</v>
      </c>
    </row>
    <row r="27" spans="1:4">
      <c r="A27" s="4" t="s">
        <v>535</v>
      </c>
      <c r="B27" s="10" t="n">
        <v>9.31</v>
      </c>
    </row>
    <row r="28" spans="1:4">
      <c r="A28" s="4" t="s">
        <v>536</v>
      </c>
      <c r="B28" s="8" t="n">
        <v>8.75</v>
      </c>
      <c r="C28" s="8" t="n">
        <v>7.2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537</v>
      </c>
      <c r="B1" s="2" t="s">
        <v>1</v>
      </c>
    </row>
    <row r="2" spans="1:4">
      <c r="B2" s="2" t="s">
        <v>2</v>
      </c>
      <c r="C2" s="2" t="s">
        <v>35</v>
      </c>
      <c r="D2" s="2" t="s">
        <v>69</v>
      </c>
    </row>
    <row r="3" spans="1:4">
      <c r="A3" s="3" t="s">
        <v>461</v>
      </c>
    </row>
    <row r="4" spans="1:4">
      <c r="A4" s="4" t="s">
        <v>538</v>
      </c>
      <c r="B4" s="8" t="n">
        <v>27.6</v>
      </c>
      <c r="C4" s="8" t="n">
        <v>12.12</v>
      </c>
      <c r="D4" s="8" t="n">
        <v>9.710000000000001</v>
      </c>
    </row>
    <row r="5" spans="1:4">
      <c r="A5" s="4" t="s">
        <v>539</v>
      </c>
      <c r="B5" s="4" t="s">
        <v>540</v>
      </c>
      <c r="C5" s="4" t="s">
        <v>541</v>
      </c>
      <c r="D5" s="4" t="s">
        <v>542</v>
      </c>
    </row>
    <row r="6" spans="1:4">
      <c r="A6" s="4" t="s">
        <v>543</v>
      </c>
      <c r="B6" s="4" t="s">
        <v>544</v>
      </c>
      <c r="C6" s="4" t="s">
        <v>545</v>
      </c>
      <c r="D6" s="4" t="s">
        <v>546</v>
      </c>
    </row>
    <row r="7" spans="1:4">
      <c r="A7" s="4" t="s">
        <v>547</v>
      </c>
      <c r="B7" s="4" t="s">
        <v>548</v>
      </c>
      <c r="C7" s="4" t="s">
        <v>548</v>
      </c>
      <c r="D7" s="4" t="s">
        <v>548</v>
      </c>
    </row>
    <row r="8" spans="1:4">
      <c r="A8" s="4" t="s">
        <v>549</v>
      </c>
    </row>
    <row r="9" spans="1:4">
      <c r="A9" s="3" t="s">
        <v>461</v>
      </c>
    </row>
    <row r="10" spans="1:4">
      <c r="A10" s="4" t="s">
        <v>550</v>
      </c>
      <c r="B10" s="4" t="s">
        <v>551</v>
      </c>
      <c r="C10" s="4" t="s">
        <v>552</v>
      </c>
      <c r="D10" s="4" t="s">
        <v>553</v>
      </c>
    </row>
    <row r="11" spans="1:4">
      <c r="A11" s="4" t="s">
        <v>554</v>
      </c>
      <c r="B11" s="4" t="s">
        <v>515</v>
      </c>
      <c r="C11" s="4" t="s">
        <v>555</v>
      </c>
      <c r="D11" s="4" t="s">
        <v>556</v>
      </c>
    </row>
    <row r="12" spans="1:4">
      <c r="A12" s="4" t="s">
        <v>419</v>
      </c>
    </row>
    <row r="13" spans="1:4">
      <c r="A13" s="3" t="s">
        <v>461</v>
      </c>
    </row>
    <row r="14" spans="1:4">
      <c r="A14" s="4" t="s">
        <v>550</v>
      </c>
      <c r="B14" s="4" t="s">
        <v>557</v>
      </c>
      <c r="C14" s="4" t="s">
        <v>558</v>
      </c>
      <c r="D14" s="4" t="s">
        <v>559</v>
      </c>
    </row>
    <row r="15" spans="1:4">
      <c r="A15" s="4" t="s">
        <v>554</v>
      </c>
      <c r="B15" s="4" t="s">
        <v>560</v>
      </c>
      <c r="C15" s="4" t="s">
        <v>560</v>
      </c>
      <c r="D15" s="4" t="s">
        <v>56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5</v>
      </c>
      <c r="D2" s="2" t="s">
        <v>69</v>
      </c>
    </row>
    <row r="3" spans="1:4">
      <c r="A3" s="3" t="s">
        <v>179</v>
      </c>
    </row>
    <row r="4" spans="1:4">
      <c r="A4" s="4" t="s">
        <v>563</v>
      </c>
      <c r="B4" s="6" t="n">
        <v>0</v>
      </c>
      <c r="C4" s="6" t="n">
        <v>0</v>
      </c>
      <c r="D4"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5</v>
      </c>
      <c r="D2" s="2" t="s">
        <v>69</v>
      </c>
    </row>
    <row r="3" spans="1:4">
      <c r="A3" s="3" t="s">
        <v>565</v>
      </c>
    </row>
    <row r="4" spans="1:4">
      <c r="A4" s="4" t="s">
        <v>566</v>
      </c>
      <c r="B4" s="5" t="n">
        <v>2284177</v>
      </c>
      <c r="C4" s="5" t="n">
        <v>2746935</v>
      </c>
      <c r="D4" s="5" t="n">
        <v>2426024</v>
      </c>
    </row>
    <row r="5" spans="1:4">
      <c r="A5" s="4" t="s">
        <v>260</v>
      </c>
    </row>
    <row r="6" spans="1:4">
      <c r="A6" s="3" t="s">
        <v>565</v>
      </c>
    </row>
    <row r="7" spans="1:4">
      <c r="A7" s="4" t="s">
        <v>566</v>
      </c>
      <c r="B7" s="5" t="n">
        <v>2018050</v>
      </c>
      <c r="C7" s="5" t="n">
        <v>2559532</v>
      </c>
      <c r="D7" s="5" t="n">
        <v>2299468</v>
      </c>
    </row>
    <row r="8" spans="1:4">
      <c r="A8" s="4" t="s">
        <v>268</v>
      </c>
    </row>
    <row r="9" spans="1:4">
      <c r="A9" s="3" t="s">
        <v>565</v>
      </c>
    </row>
    <row r="10" spans="1:4">
      <c r="A10" s="4" t="s">
        <v>566</v>
      </c>
      <c r="B10" s="5" t="n">
        <v>213591</v>
      </c>
      <c r="C10" s="5" t="n">
        <v>148150</v>
      </c>
      <c r="D10" s="5" t="n">
        <v>65439</v>
      </c>
    </row>
    <row r="11" spans="1:4">
      <c r="A11" s="4" t="s">
        <v>567</v>
      </c>
    </row>
    <row r="12" spans="1:4">
      <c r="A12" s="3" t="s">
        <v>565</v>
      </c>
    </row>
    <row r="13" spans="1:4">
      <c r="A13" s="4" t="s">
        <v>566</v>
      </c>
      <c r="B13" s="5" t="n">
        <v>52536</v>
      </c>
      <c r="C13" s="5" t="n">
        <v>39253</v>
      </c>
    </row>
    <row r="14" spans="1:4">
      <c r="A14" s="4" t="s">
        <v>568</v>
      </c>
    </row>
    <row r="15" spans="1:4">
      <c r="A15" s="3" t="s">
        <v>565</v>
      </c>
    </row>
    <row r="16" spans="1:4">
      <c r="A16" s="4" t="s">
        <v>566</v>
      </c>
      <c r="D16" s="5" t="n">
        <v>6111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69</v>
      </c>
      <c r="B1" s="2" t="s">
        <v>1</v>
      </c>
    </row>
    <row r="2" spans="1:4">
      <c r="B2" s="2" t="s">
        <v>2</v>
      </c>
      <c r="C2" s="2" t="s">
        <v>35</v>
      </c>
      <c r="D2" s="2" t="s">
        <v>69</v>
      </c>
    </row>
    <row r="3" spans="1:4">
      <c r="A3" s="3" t="s">
        <v>570</v>
      </c>
    </row>
    <row r="4" spans="1:4">
      <c r="A4" s="4" t="s">
        <v>571</v>
      </c>
      <c r="B4" s="6" t="n">
        <v>788199</v>
      </c>
      <c r="C4" s="6" t="n">
        <v>594627</v>
      </c>
      <c r="D4" s="6" t="n">
        <v>497731</v>
      </c>
    </row>
    <row r="5" spans="1:4">
      <c r="A5" s="4" t="s">
        <v>419</v>
      </c>
    </row>
    <row r="6" spans="1:4">
      <c r="A6" s="3" t="s">
        <v>570</v>
      </c>
    </row>
    <row r="7" spans="1:4">
      <c r="A7" s="4" t="s">
        <v>572</v>
      </c>
      <c r="B7" s="4" t="s">
        <v>55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573</v>
      </c>
      <c r="B1" s="2" t="s">
        <v>307</v>
      </c>
    </row>
    <row r="2" spans="1:2">
      <c r="B2" s="2" t="s">
        <v>445</v>
      </c>
    </row>
    <row r="3" spans="1:2">
      <c r="A3" s="4" t="s">
        <v>574</v>
      </c>
    </row>
    <row r="4" spans="1:2">
      <c r="A4" s="3" t="s">
        <v>575</v>
      </c>
    </row>
    <row r="5" spans="1:2">
      <c r="A5" s="4" t="s">
        <v>576</v>
      </c>
      <c r="B5" s="6" t="n">
        <v>65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7"/>
    <col customWidth="1" max="2" min="2" width="47"/>
    <col customWidth="1" max="3" min="3" width="40"/>
    <col customWidth="1" max="4" min="4" width="29"/>
  </cols>
  <sheetData>
    <row r="1" spans="1:4">
      <c r="A1" s="1" t="s">
        <v>577</v>
      </c>
      <c r="B1" s="2" t="s">
        <v>1</v>
      </c>
    </row>
    <row r="2" spans="1:4">
      <c r="B2" s="2" t="s">
        <v>578</v>
      </c>
      <c r="C2" s="2" t="s">
        <v>579</v>
      </c>
      <c r="D2" s="2" t="s">
        <v>580</v>
      </c>
    </row>
    <row r="3" spans="1:4">
      <c r="A3" s="4" t="s">
        <v>581</v>
      </c>
    </row>
    <row r="4" spans="1:4">
      <c r="A4" s="3" t="s">
        <v>328</v>
      </c>
    </row>
    <row r="5" spans="1:4">
      <c r="A5" s="4" t="s">
        <v>582</v>
      </c>
      <c r="B5" s="4" t="s">
        <v>583</v>
      </c>
      <c r="C5" s="4" t="s">
        <v>584</v>
      </c>
      <c r="D5" s="4" t="s">
        <v>585</v>
      </c>
    </row>
    <row r="6" spans="1:4">
      <c r="A6" s="4" t="s">
        <v>586</v>
      </c>
      <c r="B6" s="5" t="n">
        <v>3</v>
      </c>
      <c r="C6" s="5" t="n">
        <v>3</v>
      </c>
      <c r="D6" s="5" t="n">
        <v>3</v>
      </c>
    </row>
    <row r="7" spans="1:4">
      <c r="A7" s="4" t="s">
        <v>587</v>
      </c>
    </row>
    <row r="8" spans="1:4">
      <c r="A8" s="3" t="s">
        <v>328</v>
      </c>
    </row>
    <row r="9" spans="1:4">
      <c r="A9" s="4" t="s">
        <v>586</v>
      </c>
      <c r="B9" s="5" t="n">
        <v>2</v>
      </c>
      <c r="C9" s="5" t="n">
        <v>2</v>
      </c>
    </row>
    <row r="10" spans="1:4">
      <c r="A10" s="4" t="s">
        <v>588</v>
      </c>
      <c r="B10" s="5" t="n">
        <v>1</v>
      </c>
      <c r="C10" s="5" t="n">
        <v>1</v>
      </c>
    </row>
    <row r="11" spans="1:4">
      <c r="A11" s="4" t="s">
        <v>589</v>
      </c>
    </row>
    <row r="12" spans="1:4">
      <c r="A12" s="3" t="s">
        <v>328</v>
      </c>
    </row>
    <row r="13" spans="1:4">
      <c r="A13" s="4" t="s">
        <v>582</v>
      </c>
      <c r="B13" s="4" t="s">
        <v>590</v>
      </c>
      <c r="C13" s="4" t="s">
        <v>591</v>
      </c>
      <c r="D13" s="4" t="s">
        <v>585</v>
      </c>
    </row>
    <row r="14" spans="1:4">
      <c r="A14" s="4" t="s">
        <v>592</v>
      </c>
      <c r="B14" s="5" t="n">
        <v>1</v>
      </c>
      <c r="C14" s="5" t="n">
        <v>1</v>
      </c>
      <c r="D14" s="5" t="n">
        <v>1</v>
      </c>
    </row>
    <row r="15" spans="1:4">
      <c r="A15" s="4" t="s">
        <v>593</v>
      </c>
    </row>
    <row r="16" spans="1:4">
      <c r="A16" s="3" t="s">
        <v>328</v>
      </c>
    </row>
    <row r="17" spans="1:4">
      <c r="A17" s="4" t="s">
        <v>582</v>
      </c>
      <c r="B17" s="4" t="s">
        <v>594</v>
      </c>
      <c r="C17" s="4" t="s">
        <v>595</v>
      </c>
      <c r="D17" s="4" t="s">
        <v>596</v>
      </c>
    </row>
    <row r="18" spans="1:4">
      <c r="A18" s="4" t="s">
        <v>592</v>
      </c>
      <c r="B18" s="5" t="n">
        <v>3</v>
      </c>
      <c r="C18" s="5" t="n">
        <v>3</v>
      </c>
      <c r="D18" s="5" t="n">
        <v>4</v>
      </c>
    </row>
    <row r="19" spans="1:4">
      <c r="A19" s="4" t="s">
        <v>597</v>
      </c>
    </row>
    <row r="20" spans="1:4">
      <c r="A20" s="3" t="s">
        <v>328</v>
      </c>
    </row>
    <row r="21" spans="1:4">
      <c r="A21" s="4" t="s">
        <v>582</v>
      </c>
      <c r="B21" s="4" t="s">
        <v>598</v>
      </c>
      <c r="C21" s="4" t="s">
        <v>599</v>
      </c>
      <c r="D21" s="4" t="s">
        <v>600</v>
      </c>
    </row>
    <row r="22" spans="1:4">
      <c r="A22" s="4" t="s">
        <v>592</v>
      </c>
      <c r="B22" s="5" t="n">
        <v>3</v>
      </c>
      <c r="C22" s="5" t="n">
        <v>3</v>
      </c>
      <c r="D22" s="5" t="n">
        <v>3</v>
      </c>
    </row>
    <row r="23" spans="1:4">
      <c r="A23" s="4" t="s">
        <v>601</v>
      </c>
    </row>
    <row r="24" spans="1:4">
      <c r="A24" s="3" t="s">
        <v>328</v>
      </c>
    </row>
    <row r="25" spans="1:4">
      <c r="A25" s="4" t="s">
        <v>582</v>
      </c>
      <c r="B25" s="4" t="s">
        <v>602</v>
      </c>
      <c r="C25" s="4" t="s">
        <v>602</v>
      </c>
      <c r="D25" s="4" t="s">
        <v>602</v>
      </c>
    </row>
    <row r="26" spans="1:4">
      <c r="A26" s="4" t="s">
        <v>586</v>
      </c>
      <c r="B26" s="5" t="n">
        <v>1</v>
      </c>
      <c r="C26" s="5" t="n">
        <v>0</v>
      </c>
      <c r="D26" s="5" t="n">
        <v>0</v>
      </c>
    </row>
    <row r="27" spans="1:4">
      <c r="A27" s="4" t="s">
        <v>603</v>
      </c>
    </row>
    <row r="28" spans="1:4">
      <c r="A28" s="3" t="s">
        <v>328</v>
      </c>
    </row>
    <row r="29" spans="1:4">
      <c r="A29" s="4" t="s">
        <v>582</v>
      </c>
      <c r="B29" s="4" t="s">
        <v>604</v>
      </c>
      <c r="C29" s="4" t="s">
        <v>605</v>
      </c>
    </row>
    <row r="30" spans="1:4">
      <c r="A30" s="4" t="s">
        <v>606</v>
      </c>
    </row>
    <row r="31" spans="1:4">
      <c r="A31" s="3" t="s">
        <v>328</v>
      </c>
    </row>
    <row r="32" spans="1:4">
      <c r="A32" s="4" t="s">
        <v>582</v>
      </c>
      <c r="B32" s="4" t="s">
        <v>607</v>
      </c>
      <c r="C32" s="4" t="s">
        <v>605</v>
      </c>
    </row>
    <row r="33" spans="1:4">
      <c r="A33" s="4" t="s">
        <v>608</v>
      </c>
    </row>
    <row r="34" spans="1:4">
      <c r="A34" s="3" t="s">
        <v>328</v>
      </c>
    </row>
    <row r="35" spans="1:4">
      <c r="A35" s="4" t="s">
        <v>582</v>
      </c>
      <c r="B35" s="4" t="s">
        <v>609</v>
      </c>
      <c r="C35" s="4" t="s">
        <v>602</v>
      </c>
    </row>
    <row r="36" spans="1:4">
      <c r="A36" s="4" t="s">
        <v>419</v>
      </c>
    </row>
    <row r="37" spans="1:4">
      <c r="A37" s="3" t="s">
        <v>328</v>
      </c>
    </row>
    <row r="38" spans="1:4">
      <c r="A38" s="4" t="s">
        <v>610</v>
      </c>
      <c r="B38" s="6" t="n">
        <v>25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11</v>
      </c>
      <c r="B1" s="2" t="s">
        <v>307</v>
      </c>
      <c r="N1" s="2" t="s">
        <v>1</v>
      </c>
    </row>
    <row r="2" spans="1:16">
      <c r="B2" s="2" t="s">
        <v>2</v>
      </c>
      <c r="C2" s="2" t="s">
        <v>308</v>
      </c>
      <c r="D2" s="2" t="s">
        <v>4</v>
      </c>
      <c r="E2" s="2" t="s">
        <v>309</v>
      </c>
      <c r="F2" s="2" t="s">
        <v>35</v>
      </c>
      <c r="G2" s="2" t="s">
        <v>310</v>
      </c>
      <c r="H2" s="2" t="s">
        <v>311</v>
      </c>
      <c r="I2" s="2" t="s">
        <v>312</v>
      </c>
      <c r="J2" s="2" t="s">
        <v>69</v>
      </c>
      <c r="K2" s="2" t="s">
        <v>313</v>
      </c>
      <c r="L2" s="2" t="s">
        <v>314</v>
      </c>
      <c r="M2" s="2" t="s">
        <v>315</v>
      </c>
      <c r="N2" s="2" t="s">
        <v>2</v>
      </c>
      <c r="O2" s="2" t="s">
        <v>35</v>
      </c>
      <c r="P2" s="2" t="s">
        <v>69</v>
      </c>
    </row>
    <row r="3" spans="1:16">
      <c r="A3" s="3" t="s">
        <v>612</v>
      </c>
    </row>
    <row r="4" spans="1:16">
      <c r="A4" s="4" t="s">
        <v>317</v>
      </c>
      <c r="B4" s="6" t="n">
        <v>51643303</v>
      </c>
      <c r="C4" s="6" t="n">
        <v>50799601</v>
      </c>
      <c r="D4" s="6" t="n">
        <v>47624956</v>
      </c>
      <c r="E4" s="6" t="n">
        <v>43169601</v>
      </c>
      <c r="F4" s="6" t="n">
        <v>39828546</v>
      </c>
      <c r="G4" s="6" t="n">
        <v>40125006</v>
      </c>
      <c r="H4" s="6" t="n">
        <v>38728364</v>
      </c>
      <c r="I4" s="6" t="n">
        <v>33677571</v>
      </c>
      <c r="J4" s="6" t="n">
        <v>33310430</v>
      </c>
      <c r="K4" s="6" t="n">
        <v>33767826</v>
      </c>
      <c r="L4" s="6" t="n">
        <v>32099518</v>
      </c>
      <c r="M4" s="6" t="n">
        <v>30528837</v>
      </c>
      <c r="N4" s="6" t="n">
        <v>193237462</v>
      </c>
      <c r="O4" s="6" t="n">
        <v>152359487</v>
      </c>
      <c r="P4" s="6" t="n">
        <v>129706613</v>
      </c>
    </row>
    <row r="5" spans="1:16">
      <c r="A5" s="4" t="s">
        <v>613</v>
      </c>
      <c r="B5" s="5" t="n">
        <v>1890379</v>
      </c>
      <c r="C5" s="5" t="n">
        <v>43639</v>
      </c>
      <c r="D5" s="5" t="n">
        <v>-3409631</v>
      </c>
      <c r="E5" s="5" t="n">
        <v>-3409926</v>
      </c>
      <c r="F5" s="5" t="n">
        <v>1617318</v>
      </c>
      <c r="G5" s="5" t="n">
        <v>199024</v>
      </c>
      <c r="H5" s="5" t="n">
        <v>-1827121</v>
      </c>
      <c r="I5" s="5" t="n">
        <v>-2740471</v>
      </c>
      <c r="J5" s="5" t="n">
        <v>1550989</v>
      </c>
      <c r="K5" s="5" t="n">
        <v>808196</v>
      </c>
      <c r="L5" s="5" t="n">
        <v>-2974942</v>
      </c>
      <c r="M5" s="5" t="n">
        <v>-1599195</v>
      </c>
      <c r="N5" s="5" t="n">
        <v>-4885537</v>
      </c>
      <c r="O5" s="5" t="n">
        <v>-2751250</v>
      </c>
      <c r="P5" s="5" t="n">
        <v>-2214950</v>
      </c>
    </row>
    <row r="6" spans="1:16">
      <c r="A6" s="4" t="s">
        <v>614</v>
      </c>
      <c r="B6" s="5" t="n">
        <v>1757418</v>
      </c>
      <c r="C6" s="5" t="n">
        <v>-97165</v>
      </c>
      <c r="D6" s="5" t="n">
        <v>-3500519</v>
      </c>
      <c r="E6" s="5" t="n">
        <v>-3520937</v>
      </c>
      <c r="F6" s="5" t="n">
        <v>1514895</v>
      </c>
      <c r="G6" s="5" t="n">
        <v>-245548</v>
      </c>
      <c r="H6" s="5" t="n">
        <v>-2652162</v>
      </c>
      <c r="I6" s="5" t="n">
        <v>-2879525</v>
      </c>
      <c r="J6" s="5" t="n">
        <v>1233400</v>
      </c>
      <c r="K6" s="5" t="n">
        <v>620730</v>
      </c>
      <c r="L6" s="5" t="n">
        <v>-3243002</v>
      </c>
      <c r="M6" s="5" t="n">
        <v>-1771802</v>
      </c>
      <c r="N6" s="5" t="n">
        <v>-5361204</v>
      </c>
      <c r="O6" s="5" t="n">
        <v>-4262341</v>
      </c>
      <c r="P6" s="5" t="n">
        <v>-3160673</v>
      </c>
    </row>
    <row r="7" spans="1:16">
      <c r="A7" s="4" t="s">
        <v>615</v>
      </c>
      <c r="B7" s="6" t="n">
        <v>1757418</v>
      </c>
      <c r="C7" s="6" t="n">
        <v>-97165</v>
      </c>
      <c r="D7" s="6" t="n">
        <v>-3500519</v>
      </c>
      <c r="E7" s="6" t="n">
        <v>-3520937</v>
      </c>
      <c r="F7" s="6" t="n">
        <v>1514895</v>
      </c>
      <c r="G7" s="6" t="n">
        <v>-245548</v>
      </c>
      <c r="H7" s="6" t="n">
        <v>-2652162</v>
      </c>
      <c r="I7" s="6" t="n">
        <v>-2879525</v>
      </c>
      <c r="J7" s="6" t="n">
        <v>1233400</v>
      </c>
      <c r="K7" s="6" t="n">
        <v>620730</v>
      </c>
      <c r="L7" s="6" t="n">
        <v>-3243002</v>
      </c>
      <c r="M7" s="6" t="n">
        <v>-1771802</v>
      </c>
      <c r="N7" s="6" t="n">
        <v>-5361204</v>
      </c>
      <c r="O7" s="6" t="n">
        <v>-4262341</v>
      </c>
      <c r="P7" s="6" t="n">
        <v>-3160673</v>
      </c>
    </row>
    <row r="8" spans="1:16">
      <c r="A8" s="4" t="s">
        <v>616</v>
      </c>
      <c r="B8" s="8" t="n">
        <v>0.05</v>
      </c>
      <c r="C8" s="6" t="n">
        <v>0</v>
      </c>
      <c r="D8" s="8" t="n">
        <v>-0.1</v>
      </c>
      <c r="E8" s="8" t="n">
        <v>-0.1</v>
      </c>
      <c r="F8" s="8" t="n">
        <v>0.04</v>
      </c>
      <c r="G8" s="8" t="n">
        <v>-0.01</v>
      </c>
      <c r="H8" s="8" t="n">
        <v>-0.08</v>
      </c>
      <c r="I8" s="8" t="n">
        <v>-0.09</v>
      </c>
      <c r="J8" s="8" t="n">
        <v>0.04</v>
      </c>
      <c r="K8" s="8" t="n">
        <v>0.02</v>
      </c>
      <c r="L8" s="8" t="n">
        <v>-0.1</v>
      </c>
      <c r="M8" s="8" t="n">
        <v>-0.05</v>
      </c>
      <c r="N8" s="8" t="n">
        <v>-0.15</v>
      </c>
      <c r="O8" s="8" t="n">
        <v>-0.12</v>
      </c>
      <c r="P8" s="8" t="n">
        <v>-0.09</v>
      </c>
    </row>
    <row r="9" spans="1:16">
      <c r="A9" s="4" t="s">
        <v>617</v>
      </c>
      <c r="B9" s="8" t="n">
        <v>0.05</v>
      </c>
      <c r="C9" s="6" t="n">
        <v>0</v>
      </c>
      <c r="D9" s="8" t="n">
        <v>-0.1</v>
      </c>
      <c r="E9" s="8" t="n">
        <v>-0.1</v>
      </c>
      <c r="F9" s="8" t="n">
        <v>0.04</v>
      </c>
      <c r="G9" s="8" t="n">
        <v>-0.01</v>
      </c>
      <c r="H9" s="8" t="n">
        <v>-0.08</v>
      </c>
      <c r="I9" s="8" t="n">
        <v>-0.09</v>
      </c>
      <c r="J9" s="8" t="n">
        <v>0.04</v>
      </c>
      <c r="K9" s="8" t="n">
        <v>0.02</v>
      </c>
      <c r="L9" s="8" t="n">
        <v>-0.1</v>
      </c>
      <c r="M9" s="8" t="n">
        <v>-0.05</v>
      </c>
      <c r="N9" s="8" t="n">
        <v>-0.15</v>
      </c>
      <c r="O9" s="8" t="n">
        <v>-0.12</v>
      </c>
      <c r="P9" s="8" t="n">
        <v>-0.09</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5</v>
      </c>
      <c r="D2" s="2" t="s">
        <v>69</v>
      </c>
    </row>
    <row r="3" spans="1:4">
      <c r="A3" s="3" t="s">
        <v>117</v>
      </c>
    </row>
    <row r="4" spans="1:4">
      <c r="A4" s="4" t="s">
        <v>104</v>
      </c>
      <c r="B4" s="6" t="n">
        <v>-5361204</v>
      </c>
      <c r="C4" s="6" t="n">
        <v>-4262341</v>
      </c>
      <c r="D4" s="6" t="n">
        <v>-3160673</v>
      </c>
    </row>
    <row r="5" spans="1:4">
      <c r="A5" s="3" t="s">
        <v>118</v>
      </c>
    </row>
    <row r="6" spans="1:4">
      <c r="A6" s="4" t="s">
        <v>119</v>
      </c>
      <c r="B6" s="5" t="n">
        <v>-15222</v>
      </c>
      <c r="C6" s="5" t="n">
        <v>17348</v>
      </c>
      <c r="D6" s="5" t="n">
        <v>-5164</v>
      </c>
    </row>
    <row r="7" spans="1:4">
      <c r="A7" s="4" t="s">
        <v>120</v>
      </c>
      <c r="B7" s="5" t="n">
        <v>142159</v>
      </c>
      <c r="C7" s="5" t="n">
        <v>103716</v>
      </c>
      <c r="D7" s="5" t="n">
        <v>189531</v>
      </c>
    </row>
    <row r="8" spans="1:4">
      <c r="A8" s="4" t="s">
        <v>121</v>
      </c>
      <c r="B8" s="5" t="n">
        <v>6807620</v>
      </c>
      <c r="C8" s="5" t="n">
        <v>4438181</v>
      </c>
      <c r="D8" s="5" t="n">
        <v>4193490</v>
      </c>
    </row>
    <row r="9" spans="1:4">
      <c r="A9" s="4" t="s">
        <v>122</v>
      </c>
      <c r="C9" s="5" t="n">
        <v>334628</v>
      </c>
      <c r="D9" s="5" t="n">
        <v>49077</v>
      </c>
    </row>
    <row r="10" spans="1:4">
      <c r="A10" s="4" t="s">
        <v>123</v>
      </c>
      <c r="B10" s="5" t="n">
        <v>99295</v>
      </c>
      <c r="C10" s="5" t="n">
        <v>291898</v>
      </c>
      <c r="D10" s="5" t="n">
        <v>-117944</v>
      </c>
    </row>
    <row r="11" spans="1:4">
      <c r="A11" s="4" t="s">
        <v>124</v>
      </c>
      <c r="B11" s="5" t="n">
        <v>14068037</v>
      </c>
      <c r="C11" s="5" t="n">
        <v>12692355</v>
      </c>
      <c r="D11" s="5" t="n">
        <v>9887168</v>
      </c>
    </row>
    <row r="12" spans="1:4">
      <c r="A12" s="4" t="s">
        <v>125</v>
      </c>
      <c r="B12" s="5" t="n">
        <v>115103</v>
      </c>
      <c r="C12" s="5" t="n">
        <v>426534</v>
      </c>
      <c r="D12" s="5" t="n">
        <v>150272</v>
      </c>
    </row>
    <row r="13" spans="1:4">
      <c r="A13" s="3" t="s">
        <v>126</v>
      </c>
    </row>
    <row r="14" spans="1:4">
      <c r="A14" s="4" t="s">
        <v>127</v>
      </c>
      <c r="B14" s="5" t="n">
        <v>410040</v>
      </c>
      <c r="C14" s="5" t="n">
        <v>-3852079</v>
      </c>
      <c r="D14" s="5" t="n">
        <v>-1850907</v>
      </c>
    </row>
    <row r="15" spans="1:4">
      <c r="A15" s="4" t="s">
        <v>128</v>
      </c>
      <c r="B15" s="5" t="n">
        <v>701867</v>
      </c>
      <c r="C15" s="5" t="n">
        <v>-5007557</v>
      </c>
      <c r="D15" s="5" t="n">
        <v>1568656</v>
      </c>
    </row>
    <row r="16" spans="1:4">
      <c r="A16" s="4" t="s">
        <v>129</v>
      </c>
      <c r="B16" s="5" t="n">
        <v>174012</v>
      </c>
      <c r="C16" s="5" t="n">
        <v>-797427</v>
      </c>
      <c r="D16" s="5" t="n">
        <v>-816020</v>
      </c>
    </row>
    <row r="17" spans="1:4">
      <c r="A17" s="4" t="s">
        <v>45</v>
      </c>
      <c r="B17" s="5" t="n">
        <v>-261533</v>
      </c>
      <c r="C17" s="5" t="n">
        <v>-90135</v>
      </c>
      <c r="D17" s="5" t="n">
        <v>-398059</v>
      </c>
    </row>
    <row r="18" spans="1:4">
      <c r="A18" s="4" t="s">
        <v>48</v>
      </c>
      <c r="B18" s="5" t="n">
        <v>195237</v>
      </c>
      <c r="C18" s="5" t="n">
        <v>2682094</v>
      </c>
      <c r="D18" s="5" t="n">
        <v>853854</v>
      </c>
    </row>
    <row r="19" spans="1:4">
      <c r="A19" s="4" t="s">
        <v>49</v>
      </c>
      <c r="B19" s="5" t="n">
        <v>1531203</v>
      </c>
      <c r="C19" s="5" t="n">
        <v>2988209</v>
      </c>
      <c r="D19" s="5" t="n">
        <v>2256582</v>
      </c>
    </row>
    <row r="20" spans="1:4">
      <c r="A20" s="4" t="s">
        <v>51</v>
      </c>
      <c r="B20" s="5" t="n">
        <v>-31419</v>
      </c>
      <c r="C20" s="5" t="n">
        <v>304839</v>
      </c>
    </row>
    <row r="21" spans="1:4">
      <c r="A21" s="4" t="s">
        <v>130</v>
      </c>
      <c r="B21" s="5" t="n">
        <v>18575195</v>
      </c>
      <c r="C21" s="5" t="n">
        <v>10270263</v>
      </c>
      <c r="D21" s="5" t="n">
        <v>12799863</v>
      </c>
    </row>
    <row r="22" spans="1:4">
      <c r="A22" s="3" t="s">
        <v>131</v>
      </c>
    </row>
    <row r="23" spans="1:4">
      <c r="A23" s="4" t="s">
        <v>132</v>
      </c>
      <c r="D23" s="5" t="n">
        <v>3250000</v>
      </c>
    </row>
    <row r="24" spans="1:4">
      <c r="A24" s="4" t="s">
        <v>133</v>
      </c>
      <c r="B24" s="5" t="n">
        <v>-16274036</v>
      </c>
      <c r="C24" s="5" t="n">
        <v>-13003756</v>
      </c>
      <c r="D24" s="5" t="n">
        <v>-29952536</v>
      </c>
    </row>
    <row r="25" spans="1:4">
      <c r="A25" s="4" t="s">
        <v>134</v>
      </c>
      <c r="D25" s="5" t="n">
        <v>13442</v>
      </c>
    </row>
    <row r="26" spans="1:4">
      <c r="A26" s="4" t="s">
        <v>135</v>
      </c>
      <c r="B26" s="5" t="n">
        <v>-16274036</v>
      </c>
      <c r="C26" s="5" t="n">
        <v>-13003756</v>
      </c>
      <c r="D26" s="5" t="n">
        <v>-26689094</v>
      </c>
    </row>
    <row r="27" spans="1:4">
      <c r="A27" s="3" t="s">
        <v>136</v>
      </c>
    </row>
    <row r="28" spans="1:4">
      <c r="A28" s="4" t="s">
        <v>137</v>
      </c>
      <c r="C28" s="5" t="n">
        <v>-270885</v>
      </c>
    </row>
    <row r="29" spans="1:4">
      <c r="A29" s="4" t="s">
        <v>101</v>
      </c>
      <c r="B29" s="5" t="n">
        <v>3325196</v>
      </c>
      <c r="C29" s="5" t="n">
        <v>8280460</v>
      </c>
      <c r="D29" s="5" t="n">
        <v>2767995</v>
      </c>
    </row>
    <row r="30" spans="1:4">
      <c r="A30" s="4" t="s">
        <v>138</v>
      </c>
      <c r="B30" s="5" t="n">
        <v>-256226</v>
      </c>
    </row>
    <row r="31" spans="1:4">
      <c r="A31" s="4" t="s">
        <v>139</v>
      </c>
      <c r="B31" s="5" t="n">
        <v>6000000</v>
      </c>
      <c r="C31" s="5" t="n">
        <v>7500000</v>
      </c>
      <c r="D31" s="5" t="n">
        <v>10000000</v>
      </c>
    </row>
    <row r="32" spans="1:4">
      <c r="A32" s="4" t="s">
        <v>140</v>
      </c>
      <c r="B32" s="5" t="n">
        <v>-6000000</v>
      </c>
      <c r="C32" s="5" t="n">
        <v>-14500000</v>
      </c>
      <c r="D32" s="5" t="n">
        <v>-3000000</v>
      </c>
    </row>
    <row r="33" spans="1:4">
      <c r="A33" s="4" t="s">
        <v>141</v>
      </c>
      <c r="B33" s="5" t="n">
        <v>3068970</v>
      </c>
      <c r="C33" s="5" t="n">
        <v>1009575</v>
      </c>
      <c r="D33" s="5" t="n">
        <v>9767995</v>
      </c>
    </row>
    <row r="34" spans="1:4">
      <c r="A34" s="4" t="s">
        <v>142</v>
      </c>
      <c r="B34" s="5" t="n">
        <v>5370129</v>
      </c>
      <c r="C34" s="5" t="n">
        <v>-1723918</v>
      </c>
      <c r="D34" s="5" t="n">
        <v>-4121236</v>
      </c>
    </row>
    <row r="35" spans="1:4">
      <c r="A35" s="4" t="s">
        <v>143</v>
      </c>
      <c r="B35" s="5" t="n">
        <v>2184259</v>
      </c>
      <c r="C35" s="5" t="n">
        <v>3908177</v>
      </c>
      <c r="D35" s="5" t="n">
        <v>8029413</v>
      </c>
    </row>
    <row r="36" spans="1:4">
      <c r="A36" s="4" t="s">
        <v>144</v>
      </c>
      <c r="B36" s="5" t="n">
        <v>7554388</v>
      </c>
      <c r="C36" s="5" t="n">
        <v>2184259</v>
      </c>
      <c r="D36" s="5" t="n">
        <v>3908177</v>
      </c>
    </row>
    <row r="37" spans="1:4">
      <c r="A37" s="3" t="s">
        <v>145</v>
      </c>
    </row>
    <row r="38" spans="1:4">
      <c r="A38" s="4" t="s">
        <v>146</v>
      </c>
      <c r="B38" s="5" t="n">
        <v>69273</v>
      </c>
      <c r="C38" s="5" t="n">
        <v>58885</v>
      </c>
      <c r="D38" s="5" t="n">
        <v>76945</v>
      </c>
    </row>
    <row r="39" spans="1:4">
      <c r="A39" s="4" t="s">
        <v>147</v>
      </c>
      <c r="B39" s="5" t="n">
        <v>184419</v>
      </c>
      <c r="C39" s="5" t="n">
        <v>519280</v>
      </c>
      <c r="D39" s="5" t="n">
        <v>445277</v>
      </c>
    </row>
    <row r="40" spans="1:4">
      <c r="A40" s="3" t="s">
        <v>148</v>
      </c>
    </row>
    <row r="41" spans="1:4">
      <c r="A41" s="4" t="s">
        <v>149</v>
      </c>
      <c r="B41" s="6" t="n">
        <v>850641</v>
      </c>
      <c r="C41" s="5" t="n">
        <v>1006178</v>
      </c>
      <c r="D41" s="6" t="n">
        <v>1404550</v>
      </c>
    </row>
    <row r="42" spans="1:4">
      <c r="A42" s="4" t="s">
        <v>109</v>
      </c>
      <c r="C42" s="6" t="n">
        <v>5880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55</v>
      </c>
    </row>
    <row r="4" spans="1:2">
      <c r="A4" s="4" t="s">
        <v>128</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47:16Z</dcterms:created>
  <dcterms:modified xmlns:dcterms="http://purl.org/dc/terms/" xmlns:xsi="http://www.w3.org/2001/XMLSchema-instance" xsi:type="dcterms:W3CDTF">2019-02-28T16:47:16Z</dcterms:modified>
</cp:coreProperties>
</file>